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Debt"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Share-Based Incentive Plans" sheetId="12" state="visible" r:id="rId12"/>
    <sheet xmlns:r="http://schemas.openxmlformats.org/officeDocument/2006/relationships" name="Operating Leases" sheetId="13" state="visible" r:id="rId13"/>
    <sheet xmlns:r="http://schemas.openxmlformats.org/officeDocument/2006/relationships" name="401(K) Profit Sharing Plan" sheetId="14" state="visible" r:id="rId14"/>
    <sheet xmlns:r="http://schemas.openxmlformats.org/officeDocument/2006/relationships" name="Earnings Per Common Share" sheetId="15" state="visible" r:id="rId15"/>
    <sheet xmlns:r="http://schemas.openxmlformats.org/officeDocument/2006/relationships" name="Quarterly Results of Operations" sheetId="16" state="visible" r:id="rId16"/>
    <sheet xmlns:r="http://schemas.openxmlformats.org/officeDocument/2006/relationships" name="Dividend Restrictions" sheetId="17" state="visible" r:id="rId17"/>
    <sheet xmlns:r="http://schemas.openxmlformats.org/officeDocument/2006/relationships" name="Subsequent Event"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Share-Based Incentive Plans (Ta" sheetId="24" state="visible" r:id="rId24"/>
    <sheet xmlns:r="http://schemas.openxmlformats.org/officeDocument/2006/relationships" name="Operating Leases (Tables)" sheetId="25" state="visible" r:id="rId25"/>
    <sheet xmlns:r="http://schemas.openxmlformats.org/officeDocument/2006/relationships" name="Earnings Per Common Share (Tabl" sheetId="26" state="visible" r:id="rId26"/>
    <sheet xmlns:r="http://schemas.openxmlformats.org/officeDocument/2006/relationships" name="Quarterly Results of Operatio_2" sheetId="27" state="visible" r:id="rId27"/>
    <sheet xmlns:r="http://schemas.openxmlformats.org/officeDocument/2006/relationships" name="Dividend Restrictions (Tables)"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Nature of Operations and Summ_8"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Debt - Narrative (Details)" sheetId="36" state="visible" r:id="rId36"/>
    <sheet xmlns:r="http://schemas.openxmlformats.org/officeDocument/2006/relationships" name="Accrued Liabilities - Schedule " sheetId="37" state="visible" r:id="rId37"/>
    <sheet xmlns:r="http://schemas.openxmlformats.org/officeDocument/2006/relationships" name="Income Taxes - Schedule of Inco" sheetId="38" state="visible" r:id="rId38"/>
    <sheet xmlns:r="http://schemas.openxmlformats.org/officeDocument/2006/relationships" name="Income Taxes - Narrative (Detai" sheetId="39" state="visible" r:id="rId39"/>
    <sheet xmlns:r="http://schemas.openxmlformats.org/officeDocument/2006/relationships" name="Income Taxes - Reconciliation o" sheetId="40" state="visible" r:id="rId40"/>
    <sheet xmlns:r="http://schemas.openxmlformats.org/officeDocument/2006/relationships" name="Income Taxes - Schedule of Defe" sheetId="41" state="visible" r:id="rId41"/>
    <sheet xmlns:r="http://schemas.openxmlformats.org/officeDocument/2006/relationships" name="Income Taxes - Schedule of Reco" sheetId="42" state="visible" r:id="rId42"/>
    <sheet xmlns:r="http://schemas.openxmlformats.org/officeDocument/2006/relationships" name="Share-Based Incentive Plans - N" sheetId="43" state="visible" r:id="rId43"/>
    <sheet xmlns:r="http://schemas.openxmlformats.org/officeDocument/2006/relationships" name="Share-Based Incentive Plans - S" sheetId="44" state="visible" r:id="rId44"/>
    <sheet xmlns:r="http://schemas.openxmlformats.org/officeDocument/2006/relationships" name="Share-Based Incentive Plans -_2" sheetId="45" state="visible" r:id="rId45"/>
    <sheet xmlns:r="http://schemas.openxmlformats.org/officeDocument/2006/relationships" name="Share-Based Incentive Plans -_3" sheetId="46" state="visible" r:id="rId46"/>
    <sheet xmlns:r="http://schemas.openxmlformats.org/officeDocument/2006/relationships" name="Share-Based Incentive Plans -_4" sheetId="47" state="visible" r:id="rId47"/>
    <sheet xmlns:r="http://schemas.openxmlformats.org/officeDocument/2006/relationships" name="Operating Leases - Narrative (D" sheetId="48" state="visible" r:id="rId48"/>
    <sheet xmlns:r="http://schemas.openxmlformats.org/officeDocument/2006/relationships" name="Operating Leases - Components o" sheetId="49" state="visible" r:id="rId49"/>
    <sheet xmlns:r="http://schemas.openxmlformats.org/officeDocument/2006/relationships" name="Operating Leases - Schedule of " sheetId="50" state="visible" r:id="rId50"/>
    <sheet xmlns:r="http://schemas.openxmlformats.org/officeDocument/2006/relationships" name="Operating Leases - Schedule o_2" sheetId="51" state="visible" r:id="rId51"/>
    <sheet xmlns:r="http://schemas.openxmlformats.org/officeDocument/2006/relationships" name="Operating Leases - Schedule o_3" sheetId="52" state="visible" r:id="rId52"/>
    <sheet xmlns:r="http://schemas.openxmlformats.org/officeDocument/2006/relationships" name="401(K) Profit Sharing Plan - Na" sheetId="53" state="visible" r:id="rId53"/>
    <sheet xmlns:r="http://schemas.openxmlformats.org/officeDocument/2006/relationships" name="Earnings Per Common Share - Com" sheetId="54" state="visible" r:id="rId54"/>
    <sheet xmlns:r="http://schemas.openxmlformats.org/officeDocument/2006/relationships" name="Quarterly Results of Operatio_3" sheetId="55" state="visible" r:id="rId55"/>
    <sheet xmlns:r="http://schemas.openxmlformats.org/officeDocument/2006/relationships" name="Dividend Restrictions - Narrati" sheetId="56" state="visible" r:id="rId56"/>
    <sheet xmlns:r="http://schemas.openxmlformats.org/officeDocument/2006/relationships" name="Dividend Restrictions - Condens" sheetId="57" state="visible" r:id="rId57"/>
    <sheet xmlns:r="http://schemas.openxmlformats.org/officeDocument/2006/relationships" name="Dividend Restrictions - Conde_2" sheetId="58" state="visible" r:id="rId58"/>
    <sheet xmlns:r="http://schemas.openxmlformats.org/officeDocument/2006/relationships" name="Subsequent Event - Narrative (D"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0, 2020</t>
        </is>
      </c>
      <c r="D2" s="2" t="inlineStr">
        <is>
          <t>Dec. 31, 2019</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TUESQ</t>
        </is>
      </c>
    </row>
    <row r="12">
      <c r="A12" s="4" t="inlineStr">
        <is>
          <t>Title of 12(b) Security</t>
        </is>
      </c>
      <c r="B12" s="4" t="inlineStr">
        <is>
          <t>Common Stock, $0.01 par value per share</t>
        </is>
      </c>
    </row>
    <row r="13">
      <c r="A13" s="4" t="inlineStr">
        <is>
          <t>Entity Incorporation, State or Country Code</t>
        </is>
      </c>
      <c r="B13" s="4" t="inlineStr">
        <is>
          <t>DE</t>
        </is>
      </c>
    </row>
    <row r="14">
      <c r="A14" s="4" t="inlineStr">
        <is>
          <t>Current Fiscal Year End Date</t>
        </is>
      </c>
      <c r="B14" s="4" t="inlineStr">
        <is>
          <t>--06-30</t>
        </is>
      </c>
    </row>
    <row r="15">
      <c r="A15" s="4" t="inlineStr">
        <is>
          <t>Entity Current Reporting Status</t>
        </is>
      </c>
      <c r="B15" s="4" t="inlineStr">
        <is>
          <t>Yes</t>
        </is>
      </c>
    </row>
    <row r="16">
      <c r="A16" s="4" t="inlineStr">
        <is>
          <t>Entity Interactive Data Current</t>
        </is>
      </c>
      <c r="B16" s="4" t="inlineStr">
        <is>
          <t>Yes</t>
        </is>
      </c>
    </row>
    <row r="17">
      <c r="A17" s="4" t="inlineStr">
        <is>
          <t>Entity Voluntary Filers</t>
        </is>
      </c>
      <c r="B17" s="4" t="inlineStr">
        <is>
          <t>No</t>
        </is>
      </c>
    </row>
    <row r="18">
      <c r="A18" s="4" t="inlineStr">
        <is>
          <t>Entity Well-known Seasoned Issuer</t>
        </is>
      </c>
      <c r="B18" s="4" t="inlineStr">
        <is>
          <t>No</t>
        </is>
      </c>
    </row>
    <row r="19">
      <c r="A19" s="4" t="inlineStr">
        <is>
          <t>Entity Filer Category</t>
        </is>
      </c>
      <c r="B19" s="4" t="inlineStr">
        <is>
          <t>Accelerated Filer</t>
        </is>
      </c>
    </row>
    <row r="20">
      <c r="A20" s="4" t="inlineStr">
        <is>
          <t>Entity File Number</t>
        </is>
      </c>
      <c r="B20" s="4" t="inlineStr">
        <is>
          <t>0-19658</t>
        </is>
      </c>
    </row>
    <row r="21">
      <c r="A21" s="4" t="inlineStr">
        <is>
          <t>Entity Tax Identification Number</t>
        </is>
      </c>
      <c r="B21" s="4" t="inlineStr">
        <is>
          <t>75-2398532</t>
        </is>
      </c>
    </row>
    <row r="22">
      <c r="A22" s="4" t="inlineStr">
        <is>
          <t>Entity Address, Address Line One</t>
        </is>
      </c>
      <c r="B22" s="4" t="inlineStr">
        <is>
          <t>6250 LBJ Freeway</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40</t>
        </is>
      </c>
    </row>
    <row r="26">
      <c r="A26" s="4" t="inlineStr">
        <is>
          <t>City Area Code</t>
        </is>
      </c>
      <c r="B26" s="4" t="inlineStr">
        <is>
          <t>972</t>
        </is>
      </c>
    </row>
    <row r="27">
      <c r="A27" s="4" t="inlineStr">
        <is>
          <t>Local Phone Number</t>
        </is>
      </c>
      <c r="B27" s="4" t="inlineStr">
        <is>
          <t>387-3562</t>
        </is>
      </c>
    </row>
    <row r="28">
      <c r="A28" s="4" t="inlineStr">
        <is>
          <t>Entity Emerging Growth Company</t>
        </is>
      </c>
      <c r="B28" s="4" t="inlineStr">
        <is>
          <t>false</t>
        </is>
      </c>
    </row>
    <row r="29">
      <c r="A29" s="4" t="inlineStr">
        <is>
          <t>Entity Small Business</t>
        </is>
      </c>
      <c r="B29" s="4" t="inlineStr">
        <is>
          <t>true</t>
        </is>
      </c>
    </row>
    <row r="30">
      <c r="A30" s="4" t="inlineStr">
        <is>
          <t>Entity Shell Company</t>
        </is>
      </c>
      <c r="B30" s="4" t="inlineStr">
        <is>
          <t>false</t>
        </is>
      </c>
    </row>
    <row r="31">
      <c r="A31" s="4" t="inlineStr">
        <is>
          <t>Entity Common Stock, Shares Outstanding</t>
        </is>
      </c>
      <c r="C31" s="5" t="n">
        <v>46957928</v>
      </c>
    </row>
    <row r="32">
      <c r="A32" s="4" t="inlineStr">
        <is>
          <t>Entity Public Float</t>
        </is>
      </c>
      <c r="D32" s="6" t="n">
        <v>66809834</v>
      </c>
    </row>
    <row r="33">
      <c r="A33" s="4" t="inlineStr">
        <is>
          <t>Document Annual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 xml:space="preserve">(4) ACCRUED LIABILITIES Accrued liabilities not subject to compromise consisted of the following (in thousands):
June 30,
2020
2019
Sales and use tax
$
5,027
$
3,452
Self-insurance reserves
10,631
10,248
Wages, benefits and payroll taxes
2,303
12,429
Property taxes
1,809
1,655
Freight and distribution
1,620
6,222
Capital expenditures
—
884
Utilities
791
1,056
Advertising
69
61
Deferred rent
—
2,418
Gift card liability
1,281
1,894
Asset retirement obligation
1,598
55
Reorganization expenses
3,544
—
Other expenses
5,269
5,549
Total accrued liabilities
$
33,942
$
45,923
Liabilities subject to compromise are discussed in Note 1 above and are not included in this table of accru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5) INCOME TAXES Income tax provision/(benefit) consisted of the following (in thousands):
Current
Deferred
Total
Fiscal Year Ended June 30, 2020
Federal
$
(286
)
$
306
$
20
State and local
196
5
201
Total
$
(90
)
$
311
$
221
Fiscal Year Ended June 30, 2019
Federal
$
(286
)
$
303
$
17
State and local
225
4
229
Total
$
(61
)
$
307
$
246
Fiscal Year Ended June 30, 2018
Federal
$
—
$
(568
)
$
(568
)
State and local
426
3
429
Total
$
426
$
(565
)
$
(139
) A reconciliation between income taxes computed at the statutory federal income tax rate of 21% in fiscal 2020 and 2019, the blended statutory federal income tax rate of 27.2% in fiscal 2018 and income taxes recognized in the Consolidated Statements of Operations was as follows (in thousands):
Fiscal Year Ended
June 30,
2020
2019
2018
Federal income tax benefit computed at statutory rate
(34,883
)
$
(2,561
)
$
(6,005
)
State income taxes, net of related federal tax benefit
159
181
314
Increase in federal valuation allowance
34,586
2,291
5,182
Federal tax credits
(91
)
(294
)
(200
)
Stock option expiration/deficiencies
620
548
586
Federal tax rate change
—
—
(19
)
Other, net
(170
)
81
3
Provision/(benefit) for income taxes
$
221
$
246
$
(139
) Deferred income taxes reflect the net tax effect of temporary differences between the carrying amounts of assets and liabilities for financial reporting purposes and the amounts used for income tax purposes. Significant components of our deferred tax assets and liabilities for the fiscal years ended June 30, 2020 and 2019, all of which are classified as non-current in our Consolidated Balance Sheets, were comprised of the following (in thousands):
June 30,
2020
2019
Deferred tax assets:
Other payroll and benefits
$
189
$
2,093
Inventory reserves
1,516
172
Self-insurance reserves
2,620
2,526
Share-based compensation
1,648
1,968
Other current assets
1,288
2,424
Deferred rent
—
5,895
Operating lease liabilities
87,073
—
Property and equipment
3,208
—
Disallowed interest expense
942
—
Net operating loss and tax credits
38,096
27,358
Other noncurrent assets
191
10
Total gross deferred tax assets
$
136,771
$
42,446
Deferred tax liabilities:
Inventory costs
$
4,371
$
5,609
Prepaid supplies
1,174
1,329
Operating lease - right of use
63,694
—
Property and equipment
—
7,761
Total gross deferred tax liabilities
69,239
14,699
Valuation allowance
(67,626
)
(27,531
)
Net deferred tax asset/(liability)
$
(94
)
$
216
During fiscal 2013, we established a valuation allowance related to deferred tax assets. In assessing whether a deferred tax asset would be realized, we considered whether it is more likely than not that some portion or all of the deferred tax assets would not be realized. We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we considered our cumulative losses over three years including the then-current year. Based on the foregoing, we concluded that a valuation allowance was necessary, and based on our results since fiscal 2013, we have continued to conclude that a full tax valuation allowance is necessary. In fiscal 2018, as a result of the TCJA enactment, the federal component of deferred taxes was remeasured at 21%, the tax rate at which they are expected to turn in future years. The valuation allowance offsetting these deferred taxes was reduced accordingly. The valuation allowance previously recorded against our AMT credits of $571,000 was removed to reflect that they will be refunded pursuant to the TCJA beginning on our fiscal year 2019 tax return. Further, federal deferred tax liabilities related to the amortization of trademarks for tax purposes, which are not considered for purposes of the valuation allowance computation, were reduced by $21,000 during fiscal 2019, resulting in a tax benefit of that amount. In fiscal 2020, the deferred tax asset valuation allowance increased $40.1 million, due to our operating loss for fiscal 2020. In March 2020, Congress passed the CARES Act. Pursuant to this legislation, the remaining AMT credits of $286,000 were reclassified from deferred tax assets to a current tax receivable in fiscal 2020. We have federal net operating loss carryforwards of $139.6 million. These losses can only be carried forward and utilized to offset future taxable income. Of this carryforward amount, $73.7 million will expire in fiscal years 2033 through 2037 if not utilized before then. The remaining $65.9 million can be carried forward indefinitely, due to provisions of the TCJA. Additionally, we have tax effected state net operating loss carryforwards of $5.4 million, which will expire throughout fiscal years 2020 through 2040 filings, if not utilized before then.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fiscal 2014. The Internal Revenue Service has concluded an examination of the Company for years ending on or before June 30, 2010. A reconciliation of the beginning and ending amount of unrecognized tax benefits is as follows (in thousands):
Balance at June 30, 2017
$
147
Additions for tax positions of prior years
—
Reductions for lapse of statute of limitations
—
Balance at June 30, 2018
$
147
Additions for tax positions of prior years
—
Reductions for lapse of statute of limitations
—
Balance at June 30, 2019
$
147
Additions for tax positions of prior years
—
Reductions for lapse of statute of limitations
—
Balance at June 30, 2020
$
147
The balance of taxes, interest, and penalties at June 30, 2020, that if recognized, would affect the effective tax rate is $311,000. We classify and recognize interest and penalties accrued related to unrecognized tax benefits in income tax expense. During the fiscal years ended June 30, 2020, 2019 and 2018, we recognized $11,000, $9,000, and $7,000 in interest, respectively. No interest or penalties were paid in the tax years ended June 30, 2020, 2019, and 2018. We do not anticipate that the total amount of unrecognized tax benefits will significantly increase or decrease the effective tax rate within 12 month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t>
        </is>
      </c>
      <c r="B1" s="2" t="inlineStr">
        <is>
          <t>12 Months Ended</t>
        </is>
      </c>
    </row>
    <row r="2">
      <c r="B2" s="2" t="inlineStr">
        <is>
          <t>Jun. 30, 2020</t>
        </is>
      </c>
    </row>
    <row r="3">
      <c r="A3" s="3" t="inlineStr">
        <is>
          <t>Disclosure Of Compensation Related Costs Sharebased Payments [Abstract]</t>
        </is>
      </c>
    </row>
    <row r="4">
      <c r="A4" s="4" t="inlineStr">
        <is>
          <t>Share-Based Incentive Plans</t>
        </is>
      </c>
      <c r="B4" s="4" t="inlineStr">
        <is>
          <t>(6) SHARE‑BASED INCENTIVE PLANS Stock Option Awards. We have established the Tuesday Morning Corporation 2008 Long-Term Equity Incentive Plan (the “2008 Plan”) and the Tuesday Morning Corporation 2014 Long-Term Incentive Plan, as amended (the “2014 Plan”), which allow for the granting of stock options to directors, officers and key employees of the Company, and certain other key individuals who perform services for us and our subsidiaries. Equity awards may no longer be granted under the 2008 Plan, but equity awards granted under the 2008 Plan are still outstanding. On September 16, 2014, our Board of Directors adopted the Tuesday Morning Corporation 2014 Long-Term Incentive Plan (the “2014 Plan”), and the 2014 Plan was approved by our stockholders at the 2014 annual meeting of stockholders on November 12, 2014. The 2014 Plan became effective on September 16, 2014, and the maximum number of shares reserved for issuance under the 2014 Plan, as amended, is 6.1 million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Our Board of Directors also approved the termination of the Company’s ability to grant new awards under the 2008 Plan, effective upon the date of stockholder approval of the 2014 Plan, and no new awards will be made under the 2008 Plan. On September 22, 2016, our Board of Directors adopted amendments to the 2014 Plan, which were approved at the 2016 Annual Meeting of Stockholders, to increase the number of shares of our common stock available for issuance under the 2014 Plan and to make additional amendments to the 2014 Plan to, among other things, remove liberal share recycling, reduce the number of shares exempt from minimum vesting, and eliminate discretion to accelerate vesting upon a change in control. On August 22, 2017, our Board of Directors adopted a Second Amendment to the 2014 Plan that modified the minimum vesting provisions as they apply to non-employee directors.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Under the 2014 Plan, stock options may not vest earlier than one year after the date of grant. “Full Value Awards” (i.e., restricted stock or restricted stock units) that constitute performance awards must vest no earlier than one year after the date of grant and Full Value Awards that constituted “Tenure Awards” (i.e., awards that vest upon passage of time) may not vest earlier than over the three-year period commencing on the date of grant (other than awards to non-employee directors which may not vest earlier than one year from the date of grant). The Compensation Committee of our Board of Directors may grant only stock options or Full Value Awards with vesting conditions that are more favorable than the foregoing restrictions with respect to up to 5% of the shares of common stock authorized under the 2014 Plan (referred to in the 2014 Plan as “exempt shares”). On November 16, 2016, our stockholders approved amendments to the 2014 Plan to increase the number of shares of the Company’s common stock available for issuance under the 2014 Plan by 2,500,000 shares and to make additional amendments to the 2014 Plan, including (i) reducing the percentage of shares exempt from the minimum vesting requirements under the 2014 Plan, (ii) adding a clawback policy, (iii) generally eliminating the discretion of the Board of Directors to accelerate the vesting of outstanding and unvested awards upon a change of control and (iv) providing that certain shares surrendered in payment of the exercise price of awards or withheld for tax withholding would count against the shares available under the 2014 Plan. Stock options were awarded with a strike price at a fair market value equal to the closing price of our common stock on the date of the grant under the 2008 Plan and the 2014 Plan.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June 30, 2020, range between $1.64 per share and $20.91 per share. The 2008 Plan terminated as to new awards as of September 16, 2014. There were 2.8 million shares available for grant under the 2014 Plan at June 30, 2020. Following is a summary of transactions relating to the 2008 Plan and 2014 Plan options for the fiscal years ended June 30, 2020, 2019, and 2018 (share amounts and aggregate intrinsic value in thousands):
Number of Shares
Weighted-Average Exercise Price
Weighted-Average Remaining Contractual Term (Years)
Aggregate Intrinsic Value
Options Outstanding at June 30, 2017
3,516
7.02
7.86
2
Granted during year
621
2.46
Exercised during the year
(3
)
1.24
Forfeited or expired during year
(177
)
7.21
Options Outstanding at June 30, 2018
3,957
6.30
7.21
475
Granted during year
537
3.22
Exercised during the year
(3
)
2.10
Forfeited or expired during year
(793
)
7.38
Options Outstanding at June 30, 2019
3,698
5.63
7.10
—
Granted during year
12
1.64
Exercised during the year
—
—
Forfeited or expired during year
(1,015
)
6.22
Options Outstanding at June 30, 2020
2,695
5.33
6.11
—
Options Exercisable at June 30, 2020
1,920
$
6.11
5.54
$
—
The weighted average grant date fair value of stock options granted during the fiscal years ended June 30, 2020, 2019, and 2018, was $0.83 per share, $1.71 per share, and $1.22 per share, respectively. There is no intrinsic value of vested unexercised options at June 30, 2020. There were options to purchase zero, 3,105 and 3,000 shares of our common stock, which were exercised during the fiscal years ended June 30, 2020, 2019 and 2018, respectively. The aggregate intrinsic value of stock options exercised was $0, $1,800, and $3,700 during the fiscal years ended June 30, 2020, 2019, and 2018, respectively. At June 30, 2020, we had $0.7 million of total unrecognized share‑based compensation expense related to stock options that is expected to be recognized over a weighted average period of 1.59 years. The following table summarizes information about stock options outstanding at June 30, 2020:
Options Outstanding
Options Exercisable
Range of Exercise Prices
Number Outstanding
Weighted Average Remaining Contractual Life (Years)
Weighted Average Exercise Price Per Share
Number Exercisable
Weighted Average Exercise Price Per Share
$1.64 - $2.10
195,671
7.09
$
2.03
105,383
$
2.07
$2.45 - $2.45
365,778
7.22
2.45
182,894
2.45
$3.12 - $3.12
18,750
6.32
3.12
11,250
3.12
$3.25 - $3.25
481,823
8.03
3.25
121,164
3.25
$3.95 - $5.59
169,803
4.70
4.66
137,301
4.74
$5.64 - $5.64
376,101
5.59
5.64
376,101
5.64
$5.95 - $5.95
342,825
4.56
5.95
342,825
5.95
$6.58 - $6.58
22,615
5.88
6.58
22,615
6.58
$6.71 - $6.71
387,117
6.15
6.71
290,683
6.71
$7.90 - $20.91
334,133
4.37
11.24
329,430
11.29
2,694,616
6.11
5.33
1,919,646
6.11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Under the 2008 Plan and the 2014 Plan, as of June 30, 2020, there were 1,979,480 shares of restricted stock and 1,309,305 restricted stock units outstanding with award vesting periods, both performance-based and service-based, of one to four years and a weighted average grant date fair value of $2.43 and $1.85 per share, respectively. The following table summarizes information about restricted stock awards outstanding for the fiscal years ended June 30, 2020, 2019, and 2018 (share amounts in thousands):
Number of Shares
Weighted- Average Fair Value at Date of Grant
Outstanding at June 30, 2017
1,090
$
6.57
Granted during year
981
2.44
Vested during year
(398
)
6.81
Forfeited during year
(240
)
4.94
Outstanding at June 30, 2018
1,433
$
3.95
Granted during year
1,037
3.09
Vested during year
(421
)
4.59
Forfeited during year
(209
)
3.63
Outstanding at June 30, 2019
1,840
$
3.36
Granted during year
1,480
1.63
Vested during year
(505
)
3.55
Forfeited during year
(836
)
2.38
Outstanding at June 30, 2020
1,979
$
2.43
Performance-Based Restricted Stock Awards and Performance-Based Stock Option Awards. As of June 30, 2020, there were 989,093 unvested performance-based restricted stock awards and performance-based stock options outstanding under the 2014 Plan, which are included in the respective stock option and restricted stock tables above. Share-based compensation costs : We recognized share‑based compensation costs as follows (in thousands):
Fiscal Years Ended June 30,
2020
2019
2018
Amortization of share-based compensation during the period
$
2,555
$
3,488
$
3,349
Amounts capitalized in inventory
(681
)
(1,114
)
(1,280
)
Amount recognized and charged to cost of sales
846
1,162
1,364
Amounts charged against income for the period before tax
$
2,720
$
3,536
$
3,4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n. 30, 2020</t>
        </is>
      </c>
    </row>
    <row r="3">
      <c r="A3" s="3" t="inlineStr">
        <is>
          <t>Leases [Abstract]</t>
        </is>
      </c>
    </row>
    <row r="4">
      <c r="A4" s="4" t="inlineStr">
        <is>
          <t>Operating Leases</t>
        </is>
      </c>
      <c r="B4" s="4" t="inlineStr">
        <is>
          <t>(7) OPERATING LEASES We conduct substantially all operations from leased facilities, with the exception of the corporate headquarters in Dallas and the Dallas warehouse, distribution and retail complex, which are owned facilities. The other warehouse facility and all other retail store locations are under operating leases that will expire over the next 1 to 11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expire generally within 60 months. As discussed in Note 1, we adopted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Year Ended June 30, 2020
Operating lease cost
$
94,318
Variable lease cost
24,014
Finance lease cost:
Amortization of right-of-use assets
286
Interest on lease liabilities
29
Total lease cost
$
118,647
The table below presents additional information related to the Company’s leases as of June 30, 2020:
As of June 30, 2020
Weighted average remaining lease term (in years)
Operating leases
5.9
Finance leases
2.6
Weighted average discount rate
Operating leases
5.8
%
Finance leases
3.9
% Other information related to leases, including supplemental disclosures of cash flow information, is as follows (in thousands):
Year Ended June 30, 2020
Cash paid for amounts included in the measurement of lease liabilities:
Operating cash flows from operating leases
$
90,983
Operating cash flows from finance leases
23
Financing cash flows from finance leases
224
Right-of-use assets obtained in exchange for operating lease liabilities
28,957
Maturities of lease liabilities were as follows as of June 30, 2020 (in thousands):
Operating Leases
Finance Leases
Total
Fiscal year:
2021
$
89,598
$
383
$
89,981
2022
78,074
236
78,310
2023
68,032
94
68,126
2024
58,480
10
58,490
2025
50,217
—
50,217
Thereafter
89,140
—
89,140
Total lease payments
$
433,541
$
723
$
434,264
Less: Interest
67,632
34
67,666
Total lease liabilities
$
365,909
$
689
$
366,598
Less: Current lease liabilities
71,097
363
71,460
Non-current lease liabilities
$
294,812
$
326
$
295,138
Current and non-current finance lease liabilities recorded in “Accrued liabilities” and “Other liabilities – non-current”, respectively, on our consolidated balance sheet. As of June 30, 2020, there were no operating lease payments for legally binding minimum lease payments for leases signed by not yet commenced. Rent expense for real estate leases for the fiscal years ended June 30, 2020, 2019, and 2018 was $118.3 million, $121.5 million, and $118.3 million, respectively. Total lease cost in fiscal 2020 was $118.6 million, including finance lease costs. Rent expense includes minimum base rent as well as contractually required payments for maintenance, insurance and taxes on our leased store locations and distribution centers. Total lease costs of $118.6 million for fiscal 2020 excludes $51.6 million of impairment recorded for operating lease right-of-use assets and $25.1 million recorded for accelerated recognition of rent expense due to planned abandonments due to our permanent store and Phoenix distribution center closing plans. Additionally, circumstances indicated the carrying amount of assets for stores with no closure plans may not be recoverable. Accordingly, we measured for impairment using Level 3 fair value measurement inputs as described above in Note 1. Contingent rent based on sales is not material to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rofit Sharing Plan</t>
        </is>
      </c>
      <c r="B1" s="2" t="inlineStr">
        <is>
          <t>12 Months Ended</t>
        </is>
      </c>
    </row>
    <row r="2">
      <c r="B2" s="2" t="inlineStr">
        <is>
          <t>Jun. 30, 2020</t>
        </is>
      </c>
    </row>
    <row r="3">
      <c r="A3" s="3" t="inlineStr">
        <is>
          <t>Compensation And Retirement Disclosure [Abstract]</t>
        </is>
      </c>
    </row>
    <row r="4">
      <c r="A4" s="4" t="inlineStr">
        <is>
          <t>401(K) Profit Sharing Plan</t>
        </is>
      </c>
      <c r="B4" s="4" t="inlineStr">
        <is>
          <t>(8) 401(K) PROFIT SHARING PLAN We have a 401(k) profit sharing plan for the benefit of our full‑time employees who become eligible after one month of service, and for our part-time employees who become eligible after both 12 months of service and a minimum of 1,000 hours worked. Under the plan, eligible employees may request us to deduct and contribute from 1% to 75% of their salary to the plan, subject to Internal Revenue Service Regulations. We match each participant’s contribution up to 4% of participant’s compensation. We expensed contributions of $1.4 million, $1.4 million, and $1.3 million for the fiscal years ended June 30,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0</t>
        </is>
      </c>
    </row>
    <row r="3">
      <c r="A3" s="3" t="inlineStr">
        <is>
          <t>Earnings Per Share [Abstract]</t>
        </is>
      </c>
    </row>
    <row r="4">
      <c r="A4" s="4" t="inlineStr">
        <is>
          <t>Earnings Per Common Share</t>
        </is>
      </c>
      <c r="B4" s="4" t="inlineStr">
        <is>
          <t xml:space="preserve">(9) EARNINGS PER COMMON SHARE The following table sets forth the computation of basic and diluted loss per common share (in thousands, except per share amounts):
Fiscal Year Ended June 30,
2020
2019
2018
Net loss
$
(166,328
)
$
(12,440
)
$
(21,938
)
Less: Income to participating securities
—
—
—
Net loss attributable to common shares
$
(166,328
)
$
(12,440
)
$
(21,938
)
Weighted average common shares outstanding—basic
45,208
44,719
44,282
Effect of dilutive stock equivalents
—
—
—
Weighted average common shares outstanding—dilutive
45,208
44,719
44,282
Net loss per common share—basic
$
(3.68
)
$
(0.28
)
$
(0.50
)
Net loss per common share—diluted
$
(3.68
)
$
(0.28
)
$
(0.50
) For the years ended June 30, 2020, 2019 and 2018, all options representing the rights to purchase shares were not included in the diluted loss per share calculations, because the assumed exercise of such options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un. 30, 2020</t>
        </is>
      </c>
    </row>
    <row r="3">
      <c r="A3" s="3" t="inlineStr">
        <is>
          <t>Quarterly Financial Information Disclosure [Abstract]</t>
        </is>
      </c>
    </row>
    <row r="4">
      <c r="A4" s="4" t="inlineStr">
        <is>
          <t>Quarterly Results of Operations (Unaudited)</t>
        </is>
      </c>
      <c r="B4" s="4" t="inlineStr">
        <is>
          <t>(10) QUARTERLY RESULTS OF OPERATIONS (UNAUDITED)
Quarters Ended
September 30.
December 31,
March 31,
June 30,
2019
2019
2020
2020
Net sales
$
224,439
$
324,414
$
165,698
$
160,343
Gross profit
81,132
105,776
52,167
45,794
Operating income/(loss)
(8,651
)
11,099
(30,647
)
(130,996
)
Net income/(loss)
(9,629
)
10,937
(31,040
)
(136,597
)
Basic income/(loss) per share
$
(0.21
)
$
0.24
$
(0.69
)
$
(3.01
)
Diluted income/(loss) per share
$
(0.21
)
$
0.24
$
(0.69
)
$
(3.01
)
Quarters Ended
September 30.
December 31,
March 31,
June 30,
2018
2018
2019
2019
Net sales
$
227,313
$
338,418
$
210,984
$
230,530
Gross profit
82,418
116,745
76,498
76,654
Operating income/(loss)
(7,588
)
16,308
(7,811
)
(11,434
)
Net income/(loss)
(8,109
)
16,006
(8,289
)
(12,049
)
Basic income/(loss) per share
$
(0.18
)
$
0.35
$
(0.18
)
$
(0.27
)
Diluted income/(loss) per share
$
(0.18
)
$
0.35
$
(0.18
)
$
(0.27
) A significant portion of our net sales and net earnings are realized during the period from October through December while the increase in merchandise purchases in preparation for this holiday selling season occurs in prior months. Our results for the third and fourth quarters of fiscal 2020 were negatively impacted by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Jun. 30, 2020</t>
        </is>
      </c>
    </row>
    <row r="3">
      <c r="A3" s="3" t="inlineStr">
        <is>
          <t>Disclosure Of Restrictions On Dividends Loans And Advances Disclosure [Abstract]</t>
        </is>
      </c>
    </row>
    <row r="4">
      <c r="A4" s="4" t="inlineStr">
        <is>
          <t>Dividend Restrictions</t>
        </is>
      </c>
      <c r="B4" s="4" t="inlineStr">
        <is>
          <t xml:space="preserve">(11) DIVIDEND RESTRICTIONS The DIP ABL Facility and the Pre-Petition ABL Credit Agreement discussed in Note 3 restrict the ability of Tuesday Morning, Inc., the borrower under the DIP ABL Facility and the Pre-Petition ABL Credit Agreement and Tuesday Morning’s principal operating subsidiary, to incur additional liens and indebtedness, make investments and dispositions, pay dividends (including to Tuesday Morning), or enter into certain other transactions, among other restrictions. As a consolidated deficit exists as of June 30, 2020, no retained earnings are free of limitation on the payment of dividends on that date. At June 30, 2020, restricted net assets of consolidated subsidiaries were $20.0 million.
Tuesday Morning Corporation (parent company only)
Condensed Balance Sheets
June 30,
June 30,
2020
2019
ASSETS
Current assets:
Accounts receivable from subsidiaries
$
32,514
$
30,049
Total current assets
32,514
30,049
Noncurrent assets:
Investment in subsidiaries
(25,579
)
141,260
Total noncurrent assets
(25,579
)
141,260
Total Assets
$
6,935
$
171,309
LIABILITIES AND STOCKHOLDERS' EQUITY
Current liabilities:
Accounts payable to subsidiaries
$
—
$
—
Total current liabilities
—
—
Noncurrent Liabilities
—
—
Total Liabilities
—
—
Stockholders' equity:
Common stock
455
465
Additional paid-in capital
244,021
241,456
Retained deficit
(230,729
)
(63,800
)
Less: Treasury stock
(6,812
)
(6,812
)
Total stockholders' equity
6,935
171,309
Total Liabilities and Stockholders' Equity
$
6,935
$
171,309
Tuesday Morning Corporation (parent company only)
Condensed Statements of Operations
Fiscal Years Ended June 30
2020
2019
2018
Net sales
$
—
$
—
$
—
Cost of sales
—
—
—
Gross profit
—
—
—
Selling, general and administrative expenses
—
—
—
Operating income/(loss)
—
—
—
Other income/(expense):
Interest expense
—
—
—
Other income/(expense), net
—
—
—
Income/(loss) before taxes
—
—
—
Income tax provision
—
—
—
Net loss of subsidiaries
(166,328
)
(12,440
)
(21,938
)
Net loss
$
(166,328
)
$
(12,440
)
$
(21,938
)
A.
Basis of presentation In the condensed, parent company only financial statements, Tuesday Morning Corporation’s investment in subsidiaries is stated at cost plus equity in undistributed earnings of subsidiaries since the date of acquisition. These condensed parent company only financial statements should be read in conjunction with Tuesday Morning Corporation’s consolidated financial statements. Condensed statements of cash flows were not presented because Tuesday Morning Corporation had no cash flow activities during fiscal 2020, fiscal 2019, or fiscal 2018.
B.
Guarantees and Restrictions As of June 30, 2020, Tuesday Morning, Inc. had $33.0 million available credit on the DIP ABL Facility that provides commitments of up to $100.0 million for revolving loans and letters of credit. Tuesday Morning Corporation, Tuesday Morning Inc. and the subsidiaries of Tuesday Morning, Inc. have guaranteed all obligations under the DIP ABL Facility. In the event of default under the DIP ABL Facility, Tuesday Morning Corporation, Tuesday Morning, Inc. and the subsidiaries of Tuesday Morning, Inc. will be directly liable to the debt holders. The DIP ABL Credit Agreement includes restrictions on the ability of Tuesday Morning Corporation, Tuesday Morning, Inc. and the subsidiaries of Tuesday Morning, Inc. to incur additional liens and indebtedness, make investments and dispositions, pay dividends or make other transactions, among other restrictions. Under the DIP ABL Facility, Tuesday Morning, Inc. may not pay any dividends to Tuesday Morning Corporation except to allow Tuesday Morning Corporation (i) to pay operating expenses in the ordinary course of business and other corporate overhead, legal, accounting and other professional fees and expenses and (ii) to pay franchise or similar taxes and other fees and expenses required in connection with the maintenance of its existence and its ownership of Tuesday Morning, Inc. and in order to permit Tuesday Morning Corporation to make payments (other than cash interest payments) which would otherwise be permitted to be paid by Tuesday Morning, Inc., in each case, in accordance with the approved budget under the DIP ABL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0</t>
        </is>
      </c>
    </row>
    <row r="3">
      <c r="A3" s="3" t="inlineStr">
        <is>
          <t>Subsequent Events [Abstract]</t>
        </is>
      </c>
    </row>
    <row r="4">
      <c r="A4" s="4" t="inlineStr">
        <is>
          <t>Subsequent Event</t>
        </is>
      </c>
      <c r="B4" s="4" t="inlineStr">
        <is>
          <t>(12) SUBSEQUENT EVENT On July 10, 2020, in accordance with a final order issued by the Bankruptcy Court on that date (the “Final Order”), we entered into the DIP DDTL Agreement. Pursuant to the DIP DDTL Agreement, the Lender agreed to lend us up to an aggregate principal amount of $25 million in the form of delayed draw term loans. The DIP Term Facility is guaranteed by certain of our subsidiaries and secured on a super priority basis by real estate assets owned by us (the “Real Estate Assets”), including our corporate headquarters and warehouse/distribution complex located in Dallas, Texas. The DIP Term Facility will mature on April 10, 2021, which maturity (unless accelerated subject to the terms set forth in the DIP DDTL Agreement) may be extended, subject to payment of an extension fee to the Lender, for an additional three months at our election. The DIP Term Facility will bear interest at a rate per annum based on 3-month LIBOR (with a 1.00% LIBOR floor), plus an interest rate margin of 5.0% (subject to further increase of 2.0% upon the occurrence of an event of default). Under the terms of the DIP DDTL Agreement, so long as the Final Order is unstayed and is in full force and effect, we will be entitled to make borrowings under the DIP Term Facility in minimum increments of $2.5 million subject to the satisfaction of certain additional conditions, including absence of defaults under the DIP Term Facility, delivery of notices of borrowing and the accuracy of the representations and warranties of us in the DIP DDTL Agreement. Pursuant to the DIP DDTL Agreement, proceeds of borrowings under the DIP Term Facility must be used by us to: (1) repay obligations of us under (a) the DIP ABL Credit Agreement, and (b) the Pre-Petition ABL Credit Agreement; (2) fund general working capital; and (3) fund reasonable transaction costs and fees with respect to the DIP Term Facility, to the extent permitted by the applicable orders of the Bankruptcy Court and the DIP ABL Credit Agreement. The DIP Term Facility includes conditions precedent, representations and warranties, affirmative and negative covenants, and events of default customary for financings of this type and size. We will be obligated to prepay amounts outstanding under the DIP Term Facility upon certain asset sales and casualty or condemnation events with respect to the Real Estat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a)
Basis of Presentation —The accompanying consolidated financial statements include the accounts of Tuesday Morning Corporation, a Delaware corporation, and its wholly‑owned subsidiaries. All entities of the Company were included in the filing of the Chapter 11 Cases and all entities are included in our consolidated financial statements, thus separate condensed combined financial statements of the entities in the reorganization proceedings are not required.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loss in any period. We do not present a separate statement of comprehensive income, as we have no other comprehensive income items. Our fiscal year ended on June 30, 2020, which we refer to as fiscal 2020.</t>
        </is>
      </c>
    </row>
    <row r="5">
      <c r="A5" s="4" t="inlineStr">
        <is>
          <t>Use of Estimates</t>
        </is>
      </c>
      <c r="B5" s="4" t="inlineStr">
        <is>
          <t>(b)
Use of Estimates</t>
        </is>
      </c>
    </row>
    <row r="6">
      <c r="A6" s="4" t="inlineStr">
        <is>
          <t>Cash and Cash Equivalents</t>
        </is>
      </c>
      <c r="B6" s="4" t="inlineStr">
        <is>
          <t>(c)
Cash and Cash Equivalents</t>
        </is>
      </c>
    </row>
    <row r="7">
      <c r="A7" s="4" t="inlineStr">
        <is>
          <t>Inventories</t>
        </is>
      </c>
      <c r="B7" s="4" t="inlineStr">
        <is>
          <t>(d)
Inventories Stores generally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In the second half of fiscal 2020, due to the impact of the COVID-19 pandemic including our temporary store closures, we conducted physical inventories at a portion of our stores sufficient to validate the existence of inventory in our stores and the accuracy of our estimated shrink reserve rate. We have loss prevention and inventory controls programs that we believe minimize shrink. The estimated shrink rate may require a favorable or unfavorable adjustment to actual results to the extent that our subsequent actual physical inventory results yield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t>
        </is>
      </c>
    </row>
    <row r="8">
      <c r="A8" s="4" t="inlineStr">
        <is>
          <t>Property and Equipment</t>
        </is>
      </c>
      <c r="B8" s="4" t="inlineStr">
        <is>
          <t>(e)
Property and Equipment Estimated Useful Lives
Buildings
30 years
Furniture and fixtures
3 to 7 years
Leasehold improvements
Shorter of useful life or lease term
Equipment
5 to 10 years
Assets under capital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t>
        </is>
      </c>
    </row>
    <row r="9">
      <c r="A9" s="4" t="inlineStr">
        <is>
          <t>Deferred Financing Costs</t>
        </is>
      </c>
      <c r="B9" s="4" t="inlineStr">
        <is>
          <t>(f)
Deferred Financing Costs</t>
        </is>
      </c>
    </row>
    <row r="10">
      <c r="A10" s="4" t="inlineStr">
        <is>
          <t>Income Taxes</t>
        </is>
      </c>
      <c r="B10" s="4" t="inlineStr">
        <is>
          <t>(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ur results of operations included the impact of the enactment of the Tax Cuts and Jobs Act of 2017 (“TCJA”), which was signed into law on December 22, 2017. The TCJA made significant and complex changes to U.S. tax law including, but not limited to, (i) reducing the U.S. federal corporate tax rate from 35% to 21%; (ii) eliminating the corporate alternative minimum tax (“AMT”) and providing a refund mechanism for existing AMT credits; (iii) creating a new limitation on the deductibility of interest expense; (iv) changing rules related to uses and limitation of net operating loss carryforwards created in tax years beginning after December 31, 2017; and (v) significant acceleration of depreciation expense. As a result of the adoption of the TCJA upon enactment during fiscal year 2018, the blended statutory federal tax rate for fiscal 2018 was 27.2% with the statutory rate of 21% for fiscal 2019 and beyond.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MT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intend to defer qualified payroll taxes and claim the employee retention credit. At this point in time, the amount of the credit is still being evaluated.</t>
        </is>
      </c>
    </row>
    <row r="11">
      <c r="A11" s="4" t="inlineStr">
        <is>
          <t>Self Insurance Reserves</t>
        </is>
      </c>
      <c r="B11" s="4" t="inlineStr">
        <is>
          <t xml:space="preserve">(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4 million, $1.3 million, and $0.9 million, respectively, at June 30, 2020, and $8.2 million, $1.1 million, and $0.9 million, respectively, at June 30, 2019.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2.7 million, $3.3 million and $8.7 million, respectively, for the fiscal year ended June 30, 2020, $2.1 million, $2.3 million and $7.9 million, respectively, for the fiscal year ended June 30, 2019, and $5.3 million, $2.9 million and $6.4 million, respectively, for the fiscal year ended June 30, 2018. </t>
        </is>
      </c>
    </row>
    <row r="12">
      <c r="A12" s="4" t="inlineStr">
        <is>
          <t>Revenue Recognition</t>
        </is>
      </c>
      <c r="B12" s="4" t="inlineStr">
        <is>
          <t>(i)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SU No. 2014-09, “Revenue from Contracts with Customers (Topic 606)” (“ASC 606”), adopted in the first quarter of fiscal 2019, required a change in presentation of the sales return reserve on our Consolidated Balance Sheet, which we previously presented net of the estimated value of returned merchandise, but is now being presented on a gross basis. In the first quarter of fiscal 2019, we recorded an immaterial adjustment to present the reserve on a gross basis, increasing “Accrued Liabilities” and recording the corresponding returns asset, as evaluated for impairment, in “Other Assets,” in the Consolidated Balance Sheet. No impairment of the returns asset was indicated or recorded for the fiscal year ended June 30, 2020.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 0 .</t>
        </is>
      </c>
    </row>
    <row r="13">
      <c r="A13" s="4" t="inlineStr">
        <is>
          <t>Advertising</t>
        </is>
      </c>
      <c r="B13" s="4" t="inlineStr">
        <is>
          <t>(j)
Advertising</t>
        </is>
      </c>
    </row>
    <row r="14">
      <c r="A14" s="4" t="inlineStr">
        <is>
          <t>Financial Instruments</t>
        </is>
      </c>
      <c r="B14" s="4" t="inlineStr">
        <is>
          <t xml:space="preserve">(k)
Financial Instruments </t>
        </is>
      </c>
    </row>
    <row r="15">
      <c r="A15" s="4" t="inlineStr">
        <is>
          <t>Share-Based Compensation</t>
        </is>
      </c>
      <c r="B15" s="4" t="inlineStr">
        <is>
          <t>(l)
Share‑Based Compensation The risk‑free interest rate is the constant maturity risk-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valuation inputs were as shown below. In fiscal 2020, stock options were granted in the first fiscal quarter only.
Fiscal Years Ended June 30,
2020
2019
2018
Weighted average risk-free interest rate
2.4%
2.3 - 2.9%
1.7 - 2.5%
Expected life of options (years)
4.6
3.8 - 5.0
3.8 - 4.9
Expected stock volatility
64.8%
49.0 - 64.8%
60.0 - 63.3%
Expected dividend yield
0.0%
0.0%
0.0%</t>
        </is>
      </c>
    </row>
    <row r="16">
      <c r="A16" s="4" t="inlineStr">
        <is>
          <t>Net Loss Per Common Share</t>
        </is>
      </c>
      <c r="B16" s="4" t="inlineStr">
        <is>
          <t>(m)
Net Loss Per Common Share</t>
        </is>
      </c>
    </row>
    <row r="17">
      <c r="A17" s="4" t="inlineStr">
        <is>
          <t>Impairment of Long-Lived Assets and Long-Lived Assets to Be Disposed Of</t>
        </is>
      </c>
      <c r="B17" s="4" t="inlineStr">
        <is>
          <t xml:space="preserve">(n)
Impairment of Long‑Lived Assets and Long‑Lived Assets to Be Disposed Of Long‑lived assets, principally property and equipment and leasehold improvements, as well as lease right-of-use assets subsequent to the adoption of ASC 842, are reviewed for impairment when, in management’s judgment, events or changes in circumstances indicate that the carrying amount of an asset (or asset group) may not be recoverable. Impairment is indicated when the sum of the estimated future cash flows, on an undiscounted basis, is less than the asset’s (asset group’s) carrying amount. Then, when the fair value of the estimated future cash flows, on a discounted basis, is less than carrying amount, an impairment charge is recorded. Assets subject to fair value measurement under ASC 820, “Fair Value Measurement”, are categorized into one of three different levels of the fair value hierarchy depending on the observability of the inputs employed in the measurement, as follows:
•
Level 1 – observable inputs that reflect quoted prices (unadjusted) for identical assets in active markets.
•
Level 2 – inputs that reflect quoted prices for identical assets in markets which are not active; quoted prices for similar assets in active markets; inputs other than quoted prices that are observable for the asset;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Assets to be disposed of are reported at the lower of the carrying amount or fair value less costs to sell. See Note 2 and Note 7 for additional information. </t>
        </is>
      </c>
    </row>
    <row r="18">
      <c r="A18" s="4" t="inlineStr">
        <is>
          <t>Intellectual Property</t>
        </is>
      </c>
      <c r="B18" s="4" t="inlineStr">
        <is>
          <t>(o)
Intellectual Property As of June 30, 2020, the carrying value of the intellectual property was $1.6 million and no impairment was identified or recorded.</t>
        </is>
      </c>
    </row>
    <row r="19">
      <c r="A19" s="4" t="inlineStr">
        <is>
          <t>Cease use Liability</t>
        </is>
      </c>
      <c r="B19" s="4" t="inlineStr">
        <is>
          <t xml:space="preserve">(p )
Cease-use Liability </t>
        </is>
      </c>
    </row>
    <row r="20">
      <c r="A20" s="4" t="inlineStr">
        <is>
          <t>Asset Retirement Obligations</t>
        </is>
      </c>
      <c r="B20" s="4" t="inlineStr">
        <is>
          <t xml:space="preserve">(r)
Asset Retirement Obligations Asset Retirement and Environmental Obligations We record the net present value of the ARO liability and also record a related capital asset, in an equal amount, for leases which contractually result in an ARO.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2.8 million as of June 30, 2020 was comprised of a $1.6 million short-term portion included in accrued liabilities and a $1.2 million long-term portion included in “Asset retirement obligation—non-current” on our Consolidated Balance Sheet at June 30, 2020. Our ARO liability, which totaled $3.1 million as of June 30, 2019 was comprised of a $0.1 million short-term portion included in accrued liabilities and a $3.0 million long-term portion included in “Asset retirement obligation—non-current” on our Consolidated Balance Sheet at June 30, 2019. </t>
        </is>
      </c>
    </row>
    <row r="21">
      <c r="A21" s="4" t="inlineStr">
        <is>
          <t>Leases</t>
        </is>
      </c>
      <c r="B21" s="4" t="inlineStr">
        <is>
          <t>(s)
Leases As discussed in Note 7, we adopted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t>
        </is>
      </c>
    </row>
    <row r="22">
      <c r="A22" s="4" t="inlineStr">
        <is>
          <t>Legal Proceedings</t>
        </is>
      </c>
      <c r="B22" s="4" t="inlineStr">
        <is>
          <t xml:space="preserve">(t )
Legal Proceeding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row r="23">
      <c r="A23" s="4" t="inlineStr">
        <is>
          <t>Recent Accounting Pronouncements</t>
        </is>
      </c>
      <c r="B23" s="4" t="inlineStr">
        <is>
          <t xml:space="preserve">(u )
Recent Accounting Pronouncements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will adopt ASC 326 in the first quarter of fiscal 2021. The adoption is not expected to have a material impact to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46676</v>
      </c>
      <c r="C3" s="6" t="n">
        <v>11395</v>
      </c>
    </row>
    <row r="4">
      <c r="A4" s="4" t="inlineStr">
        <is>
          <t>Inventories</t>
        </is>
      </c>
      <c r="B4" s="5" t="n">
        <v>114905</v>
      </c>
      <c r="C4" s="5" t="n">
        <v>237895</v>
      </c>
    </row>
    <row r="5">
      <c r="A5" s="4" t="inlineStr">
        <is>
          <t>Prepaid expenses</t>
        </is>
      </c>
      <c r="B5" s="5" t="n">
        <v>6353</v>
      </c>
      <c r="C5" s="5" t="n">
        <v>5388</v>
      </c>
    </row>
    <row r="6">
      <c r="A6" s="4" t="inlineStr">
        <is>
          <t>Other current assets</t>
        </is>
      </c>
      <c r="B6" s="5" t="n">
        <v>7210</v>
      </c>
      <c r="C6" s="5" t="n">
        <v>1822</v>
      </c>
    </row>
    <row r="7">
      <c r="A7" s="4" t="inlineStr">
        <is>
          <t>Total Current Assets</t>
        </is>
      </c>
      <c r="B7" s="5" t="n">
        <v>175144</v>
      </c>
      <c r="C7" s="5" t="n">
        <v>256500</v>
      </c>
    </row>
    <row r="8">
      <c r="A8" s="4" t="inlineStr">
        <is>
          <t>Property and equipment, net</t>
        </is>
      </c>
      <c r="B8" s="5" t="n">
        <v>68635</v>
      </c>
      <c r="C8" s="5" t="n">
        <v>110146</v>
      </c>
    </row>
    <row r="9">
      <c r="A9" s="4" t="inlineStr">
        <is>
          <t>Operating lease right of-use assets</t>
        </is>
      </c>
      <c r="B9" s="5" t="n">
        <v>258433</v>
      </c>
    </row>
    <row r="10">
      <c r="A10" s="4" t="inlineStr">
        <is>
          <t>Deferred financing costs</t>
        </is>
      </c>
      <c r="C10" s="5" t="n">
        <v>994</v>
      </c>
    </row>
    <row r="11">
      <c r="A11" s="4" t="inlineStr">
        <is>
          <t>Other assets</t>
        </is>
      </c>
      <c r="B11" s="5" t="n">
        <v>3178</v>
      </c>
      <c r="C11" s="5" t="n">
        <v>2881</v>
      </c>
    </row>
    <row r="12">
      <c r="A12" s="4" t="inlineStr">
        <is>
          <t>Total Assets</t>
        </is>
      </c>
      <c r="B12" s="5" t="n">
        <v>505390</v>
      </c>
      <c r="C12" s="5" t="n">
        <v>370521</v>
      </c>
    </row>
    <row r="13">
      <c r="A13" s="3" t="inlineStr">
        <is>
          <t>Current liabilities:</t>
        </is>
      </c>
    </row>
    <row r="14">
      <c r="A14" s="4" t="inlineStr">
        <is>
          <t>Debtor-in-possession financing</t>
        </is>
      </c>
      <c r="B14" s="5" t="n">
        <v>100</v>
      </c>
    </row>
    <row r="15">
      <c r="A15" s="4" t="inlineStr">
        <is>
          <t>Accounts payable</t>
        </is>
      </c>
      <c r="B15" s="5" t="n">
        <v>5514</v>
      </c>
      <c r="C15" s="5" t="n">
        <v>91251</v>
      </c>
    </row>
    <row r="16">
      <c r="A16" s="4" t="inlineStr">
        <is>
          <t>Accrued liabilities</t>
        </is>
      </c>
      <c r="B16" s="5" t="n">
        <v>33942</v>
      </c>
      <c r="C16" s="5" t="n">
        <v>45923</v>
      </c>
    </row>
    <row r="17">
      <c r="A17" s="4" t="inlineStr">
        <is>
          <t>Operating lease liabilities</t>
        </is>
      </c>
      <c r="B17" s="5" t="n">
        <v>0</v>
      </c>
      <c r="C17" s="5" t="n">
        <v>0</v>
      </c>
    </row>
    <row r="18">
      <c r="A18" s="4" t="inlineStr">
        <is>
          <t>Total Current Liabilities</t>
        </is>
      </c>
      <c r="B18" s="5" t="n">
        <v>39556</v>
      </c>
      <c r="C18" s="5" t="n">
        <v>137174</v>
      </c>
    </row>
    <row r="19">
      <c r="A19" s="4" t="inlineStr">
        <is>
          <t>Operating lease liabilities — non-current</t>
        </is>
      </c>
      <c r="B19" s="5" t="n">
        <v>0</v>
      </c>
      <c r="C19" s="5" t="n">
        <v>0</v>
      </c>
    </row>
    <row r="20">
      <c r="A20" s="4" t="inlineStr">
        <is>
          <t>Borrowings under revolving credit facility</t>
        </is>
      </c>
      <c r="C20" s="5" t="n">
        <v>34650</v>
      </c>
    </row>
    <row r="21">
      <c r="A21" s="4" t="inlineStr">
        <is>
          <t>Deferred rent</t>
        </is>
      </c>
      <c r="C21" s="5" t="n">
        <v>23551</v>
      </c>
    </row>
    <row r="22">
      <c r="A22" s="4" t="inlineStr">
        <is>
          <t>Asset retirement obligation — non-current</t>
        </is>
      </c>
      <c r="B22" s="5" t="n">
        <v>1213</v>
      </c>
      <c r="C22" s="5" t="n">
        <v>3002</v>
      </c>
    </row>
    <row r="23">
      <c r="A23" s="4" t="inlineStr">
        <is>
          <t>Other liabilities — non-current</t>
        </is>
      </c>
      <c r="B23" s="5" t="n">
        <v>1347</v>
      </c>
      <c r="C23" s="5" t="n">
        <v>835</v>
      </c>
    </row>
    <row r="24">
      <c r="A24" s="4" t="inlineStr">
        <is>
          <t>Total Liabilities not subject to compromise</t>
        </is>
      </c>
      <c r="B24" s="5" t="n">
        <v>42116</v>
      </c>
      <c r="C24" s="5" t="n">
        <v>199212</v>
      </c>
    </row>
    <row r="25">
      <c r="A25" s="4" t="inlineStr">
        <is>
          <t>Liabilities subject to compromise</t>
        </is>
      </c>
      <c r="B25" s="5" t="n">
        <v>456339</v>
      </c>
    </row>
    <row r="26">
      <c r="A26" s="4" t="inlineStr">
        <is>
          <t>Total Liabilities</t>
        </is>
      </c>
      <c r="B26" s="5" t="n">
        <v>498455</v>
      </c>
      <c r="C26" s="5" t="n">
        <v>199212</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0.01 per share, authorized 10,000,000 shares; none issued or outstanding</t>
        </is>
      </c>
      <c r="B29" s="4" t="inlineStr">
        <is>
          <t xml:space="preserve"> </t>
        </is>
      </c>
      <c r="C29" s="4" t="inlineStr">
        <is>
          <t xml:space="preserve"> </t>
        </is>
      </c>
    </row>
    <row r="30">
      <c r="A30" s="4" t="inlineStr">
        <is>
          <t>Common stock, par value $0.01 per share, authorized 100,000,000 shares; 49,124,313 shares issued and 47,340,652 shares outstanding at June 30, 2020 and 48,466,930 shares issued and 46,683,269 shares outstanding at June 30, 2019</t>
        </is>
      </c>
      <c r="B30" s="5" t="n">
        <v>455</v>
      </c>
      <c r="C30" s="5" t="n">
        <v>465</v>
      </c>
    </row>
    <row r="31">
      <c r="A31" s="4" t="inlineStr">
        <is>
          <t>Additional paid-in capital</t>
        </is>
      </c>
      <c r="B31" s="5" t="n">
        <v>244021</v>
      </c>
      <c r="C31" s="5" t="n">
        <v>241456</v>
      </c>
    </row>
    <row r="32">
      <c r="A32" s="4" t="inlineStr">
        <is>
          <t>Retained deficit</t>
        </is>
      </c>
      <c r="B32" s="5" t="n">
        <v>-230729</v>
      </c>
      <c r="C32" s="5" t="n">
        <v>-63800</v>
      </c>
    </row>
    <row r="33">
      <c r="A33" s="4" t="inlineStr">
        <is>
          <t>Less: 1,783,661 common shares in treasury, at cost, at June 30, 2020 and 1,783,661 common shares in treasury, at cost, at June 30, 2019</t>
        </is>
      </c>
      <c r="B33" s="5" t="n">
        <v>-6812</v>
      </c>
      <c r="C33" s="5" t="n">
        <v>-6812</v>
      </c>
    </row>
    <row r="34">
      <c r="A34" s="4" t="inlineStr">
        <is>
          <t>Total Stockholders’ Equity</t>
        </is>
      </c>
      <c r="B34" s="5" t="n">
        <v>6935</v>
      </c>
      <c r="C34" s="5" t="n">
        <v>171309</v>
      </c>
    </row>
    <row r="35">
      <c r="A35" s="4" t="inlineStr">
        <is>
          <t>Total Liabilities and Stockholders’ Equity</t>
        </is>
      </c>
      <c r="B35" s="6" t="n">
        <v>505390</v>
      </c>
      <c r="C35" s="6" t="n">
        <v>370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30, 2020</t>
        </is>
      </c>
    </row>
    <row r="3">
      <c r="A3" s="3" t="inlineStr">
        <is>
          <t>Accounting Policies [Abstract]</t>
        </is>
      </c>
    </row>
    <row r="4">
      <c r="A4" s="4" t="inlineStr">
        <is>
          <t>Schedule of Liabilities Subject to Compromise in Bankruptcy Reorganization Process</t>
        </is>
      </c>
      <c r="B4" s="4" t="inlineStr">
        <is>
          <t>Liabilities subject to compromise in our condensed consolidated balance sheet include the following as of June 30, 2020 (in thousands):
Accounts payable
$
83,467
Accrued expenses
6,630
Operating lease liabilities
71,097
Lease liabilities - non-current
294,812
Other liabilities - non-current
333
Liabilities subject to compromise
$
456,339</t>
        </is>
      </c>
    </row>
    <row r="5">
      <c r="A5" s="4" t="inlineStr">
        <is>
          <t>Schedule of Restructuring, Impairment and Abandonment Charges</t>
        </is>
      </c>
      <c r="B5" s="4" t="inlineStr">
        <is>
          <t>Restructuring, impairment, and abandonment charges total $113.5 million for the fiscal year ended June 30, 2020, and include the following (in thousands):
Restructuring costs:
Professional fees
$
5,212
Severance and compensation related costs
3,122
Total restructuring costs
$
8,334
Impairment costs:
Store long-lived assets
$
11,656
Distribution center long-lived assets
16,794
Operating lease right-of-use assets
51,626
Total impairment costs
$
80,076
Abandonment costs:
Accelerated recognition of operating lease right-of-use assets
25,082
Total abandonment costs
$
25,082
Total restructuring, impairment and abandonment costs
$
113,492</t>
        </is>
      </c>
    </row>
    <row r="6">
      <c r="A6" s="4" t="inlineStr">
        <is>
          <t>Summary of Property and Equipment Estimated Useful Lives</t>
        </is>
      </c>
      <c r="B6" s="4" t="inlineStr">
        <is>
          <t>Buildings
30 years
Furniture and fixtures
3 to 7 years
Leasehold improvements
Shorter of useful life or lease term
Equipment
5 to 10 years
Assets under capital lease
Shorter of useful life or lease term
Software
3 to 10 years</t>
        </is>
      </c>
    </row>
    <row r="7">
      <c r="A7" s="4" t="inlineStr">
        <is>
          <t>Schedule of Fair Value Assumptions of Stock Option Granted</t>
        </is>
      </c>
      <c r="B7" s="4" t="inlineStr">
        <is>
          <t>Fiscal Years Ended June 30,
2020
2019
2018
Weighted average risk-free interest rate
2.4%
2.3 - 2.9%
1.7 - 2.5%
Expected life of options (years)
4.6
3.8 - 5.0
3.8 - 4.9
Expected stock volatility
64.8%
49.0 - 64.8%
60.0 - 63.3%
Expected dividend yield
0.0%
0.0%
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 Net of Accumulated Depreciation</t>
        </is>
      </c>
      <c r="B4" s="4" t="inlineStr">
        <is>
          <t>Property and equipment, net of accumulated depreciation, consisted of the following (in thousands):
June 30,
2020
2019
Land
$
6,628
$
6,628
Buildings and building improvements
43,215
41,794
Furniture and fixtures
63,755
63,857
Equipment
68,909
67,754
Software
50,691
47,214
Leasehold improvements
65,281
61,802
Assets under capital lease
1,223
783
299,702
289,832
Less accumulated depreciation
(231,067
)
(179,686
)
Net property and equipment
$
68,635
$
110,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Jun. 30, 2020</t>
        </is>
      </c>
    </row>
    <row r="3">
      <c r="A3" s="3" t="inlineStr">
        <is>
          <t>Payables And Accruals [Abstract]</t>
        </is>
      </c>
    </row>
    <row r="4">
      <c r="A4" s="4" t="inlineStr">
        <is>
          <t>Schedule of Accrued Liabilities Not Subject to Compromise</t>
        </is>
      </c>
      <c r="B4" s="4" t="inlineStr">
        <is>
          <t>Accrued liabilities not subject to compromise consisted of the following (in thousands):
June 30,
2020
2019
Sales and use tax
$
5,027
$
3,452
Self-insurance reserves
10,631
10,248
Wages, benefits and payroll taxes
2,303
12,429
Property taxes
1,809
1,655
Freight and distribution
1,620
6,222
Capital expenditures
—
884
Utilities
791
1,056
Advertising
69
61
Deferred rent
—
2,418
Gift card liability
1,281
1,894
Asset retirement obligation
1,598
55
Reorganization expenses
3,544
—
Other expenses
5,269
5,549
Total accrued liabilities
$
33,942
$
45,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Provision (Benefit)</t>
        </is>
      </c>
      <c r="B4" s="4" t="inlineStr">
        <is>
          <t>Income tax provision/(benefit) consisted of the following (in thousands):
Current
Deferred
Total
Fiscal Year Ended June 30, 2020
Federal
$
(286
)
$
306
$
20
State and local
196
5
201
Total
$
(90
)
$
311
$
221
Fiscal Year Ended June 30, 2019
Federal
$
(286
)
$
303
$
17
State and local
225
4
229
Total
$
(61
)
$
307
$
246
Fiscal Year Ended June 30, 2018
Federal
$
—
$
(568
)
$
(568
)
State and local
426
3
429
Total
$
426
$
(565
)
$
(139
)</t>
        </is>
      </c>
    </row>
    <row r="5">
      <c r="A5" s="4" t="inlineStr">
        <is>
          <t>Reconciliation of Income Taxes Computed at Blended Statutory Federal Income Tax Rate</t>
        </is>
      </c>
      <c r="B5" s="4" t="inlineStr">
        <is>
          <t>A reconciliation between income taxes computed at the statutory federal income tax rate of 21% in fiscal 2020 and 2019, the blended statutory federal income tax rate of 27.2% in fiscal 2018 and income taxes recognized in the Consolidated Statements of Operations was as follows (in thousands):
Fiscal Year Ended
June 30,
2020
2019
2018
Federal income tax benefit computed at statutory rate
(34,883
)
$
(2,561
)
$
(6,005
)
State income taxes, net of related federal tax benefit
159
181
314
Increase in federal valuation allowance
34,586
2,291
5,182
Federal tax credits
(91
)
(294
)
(200
)
Stock option expiration/deficiencies
620
548
586
Federal tax rate change
—
—
(19
)
Other, net
(170
)
81
3
Provision/(benefit) for income taxes
$
221
$
246
$
(139
)</t>
        </is>
      </c>
    </row>
    <row r="6">
      <c r="A6" s="4" t="inlineStr">
        <is>
          <t>Schedule of Deferred Tax Assets and Liabilities</t>
        </is>
      </c>
      <c r="B6" s="4" t="inlineStr">
        <is>
          <t>Significant components of our deferred tax assets and liabilities for the fiscal years ended June 30, 2020 and 2019, all of which are classified as non-current in our Consolidated Balance Sheets, were comprised of the following (in thousands):
June 30,
2020
2019
Deferred tax assets:
Other payroll and benefits
$
189
$
2,093
Inventory reserves
1,516
172
Self-insurance reserves
2,620
2,526
Share-based compensation
1,648
1,968
Other current assets
1,288
2,424
Deferred rent
—
5,895
Operating lease liabilities
87,073
—
Property and equipment
3,208
—
Disallowed interest expense
942
—
Net operating loss and tax credits
38,096
27,358
Other noncurrent assets
191
10
Total gross deferred tax assets
$
136,771
$
42,446
Deferred tax liabilities:
Inventory costs
$
4,371
$
5,609
Prepaid supplies
1,174
1,329
Operating lease - right of use
63,694
—
Property and equipment
—
7,761
Total gross deferred tax liabilities
69,239
14,699
Valuation allowance
(67,626
)
(27,531
)
Net deferred tax asset/(liability)
$
(94
)
$
216</t>
        </is>
      </c>
    </row>
    <row r="7">
      <c r="A7" s="4" t="inlineStr">
        <is>
          <t>Schedule of Reconciliation of Beginning and Ending Amount of Unrecognized Tax Benefits</t>
        </is>
      </c>
      <c r="B7" s="4" t="inlineStr">
        <is>
          <t>A reconciliation of the beginning and ending amount of unrecognized tax benefits is as follows (in thousands):
Balance at June 30, 2017
$
147
Additions for tax positions of prior years
—
Reductions for lapse of statute of limitations
—
Balance at June 30, 2018
$
147
Additions for tax positions of prior years
—
Reductions for lapse of statute of limitations
—
Balance at June 30, 2019
$
147
Additions for tax positions of prior years
—
Reductions for lapse of statute of limitations
—
Balance at June 30, 2020
$
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12 Months Ended</t>
        </is>
      </c>
    </row>
    <row r="2">
      <c r="B2" s="2" t="inlineStr">
        <is>
          <t>Jun. 30, 2020</t>
        </is>
      </c>
    </row>
    <row r="3">
      <c r="A3" s="3" t="inlineStr">
        <is>
          <t>Disclosure Of Compensation Related Costs Sharebased Payments [Abstract]</t>
        </is>
      </c>
    </row>
    <row r="4">
      <c r="A4" s="4" t="inlineStr">
        <is>
          <t>Summary of Transactions Relating to Options</t>
        </is>
      </c>
      <c r="B4" s="4" t="inlineStr">
        <is>
          <t>Following is a summary of transactions relating to the 2008 Plan and 2014 Plan options for the fiscal years ended June 30, 2020, 2019, and 2018 (share amounts and aggregate intrinsic value in thousands):
Number of Shares
Weighted-Average Exercise Price
Weighted-Average Remaining Contractual Term (Years)
Aggregate Intrinsic Value
Options Outstanding at June 30, 2017
3,516
7.02
7.86
2
Granted during year
621
2.46
Exercised during the year
(3
)
1.24
Forfeited or expired during year
(177
)
7.21
Options Outstanding at June 30, 2018
3,957
6.30
7.21
475
Granted during year
537
3.22
Exercised during the year
(3
)
2.10
Forfeited or expired during year
(793
)
7.38
Options Outstanding at June 30, 2019
3,698
5.63
7.10
—
Granted during year
12
1.64
Exercised during the year
—
—
Forfeited or expired during year
(1,015
)
6.22
Options Outstanding at June 30, 2020
2,695
5.33
6.11
—
Options Exercisable at June 30, 2020
1,920
$
6.11
5.54
$
—</t>
        </is>
      </c>
    </row>
    <row r="5">
      <c r="A5" s="4" t="inlineStr">
        <is>
          <t>Summary of Information about Stock Options Outstanding</t>
        </is>
      </c>
      <c r="B5" s="4" t="inlineStr">
        <is>
          <t>The following table summarizes information about stock options outstanding at June 30, 2020:
Options Outstanding
Options Exercisable
Range of Exercise Prices
Number Outstanding
Weighted Average Remaining Contractual Life (Years)
Weighted Average Exercise Price Per Share
Number Exercisable
Weighted Average Exercise Price Per Share
$1.64 - $2.10
195,671
7.09
$
2.03
105,383
$
2.07
$2.45 - $2.45
365,778
7.22
2.45
182,894
2.45
$3.12 - $3.12
18,750
6.32
3.12
11,250
3.12
$3.25 - $3.25
481,823
8.03
3.25
121,164
3.25
$3.95 - $5.59
169,803
4.70
4.66
137,301
4.74
$5.64 - $5.64
376,101
5.59
5.64
376,101
5.64
$5.95 - $5.95
342,825
4.56
5.95
342,825
5.95
$6.58 - $6.58
22,615
5.88
6.58
22,615
6.58
$6.71 - $6.71
387,117
6.15
6.71
290,683
6.71
$7.90 - $20.91
334,133
4.37
11.24
329,430
11.29
2,694,616
6.11
5.33
1,919,646
6.11</t>
        </is>
      </c>
    </row>
    <row r="6">
      <c r="A6" s="4" t="inlineStr">
        <is>
          <t>Summary of Information about Restricted Stock Awards Outstanding</t>
        </is>
      </c>
      <c r="B6" s="4" t="inlineStr">
        <is>
          <t>The following table summarizes information about restricted stock awards outstanding for the fiscal years ended June 30, 2020, 2019, and 2018 (share amounts in thousands):
Number of Shares
Weighted- Average Fair Value at Date of Grant
Outstanding at June 30, 2017
1,090
$
6.57
Granted during year
981
2.44
Vested during year
(398
)
6.81
Forfeited during year
(240
)
4.94
Outstanding at June 30, 2018
1,433
$
3.95
Granted during year
1,037
3.09
Vested during year
(421
)
4.59
Forfeited during year
(209
)
3.63
Outstanding at June 30, 2019
1,840
$
3.36
Granted during year
1,480
1.63
Vested during year
(505
)
3.55
Forfeited during year
(836
)
2.38
Outstanding at June 30, 2020
1,979
$
2.43</t>
        </is>
      </c>
    </row>
    <row r="7">
      <c r="A7" s="4" t="inlineStr">
        <is>
          <t>Schedule of Recognized Share-Based Compensation Costs</t>
        </is>
      </c>
      <c r="B7" s="4" t="inlineStr">
        <is>
          <t>We recognized share‑based compensation costs as follows (in thousands):
Fiscal Years Ended June 30,
2020
2019
2018
Amortization of share-based compensation during the period
$
2,555
$
3,488
$
3,349
Amounts capitalized in inventory
(681
)
(1,114
)
(1,280
)
Amount recognized and charged to cost of sales
846
1,162
1,364
Amounts charged against income for the period before tax
$
2,720
$
3,536
$
3,4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n. 30, 2020</t>
        </is>
      </c>
    </row>
    <row r="3">
      <c r="A3" s="3" t="inlineStr">
        <is>
          <t>Leases [Abstract]</t>
        </is>
      </c>
    </row>
    <row r="4">
      <c r="A4" s="4" t="inlineStr">
        <is>
          <t>Components of Lease Cost</t>
        </is>
      </c>
      <c r="B4" s="4" t="inlineStr">
        <is>
          <t>The components of lease cost are as follows (in thousands):
Year Ended June 30, 2020
Operating lease cost
$
94,318
Variable lease cost
24,014
Finance lease cost:
Amortization of right-of-use assets
286
Interest on lease liabilities
29
Total lease cost
$
118,647</t>
        </is>
      </c>
    </row>
    <row r="5">
      <c r="A5" s="4" t="inlineStr">
        <is>
          <t>Schedule of Additional Information Related to Leases</t>
        </is>
      </c>
      <c r="B5" s="4" t="inlineStr">
        <is>
          <t xml:space="preserve">The table below presents additional information related to the Company’s leases as of June 30, 2020:
As of June 30, 2020
Weighted average remaining lease term (in years)
Operating leases
5.9
Finance leases
2.6
Weighted average discount rate
Operating leases
5.8
%
Finance leases
3.9
% </t>
        </is>
      </c>
    </row>
    <row r="6">
      <c r="A6" s="4" t="inlineStr">
        <is>
          <t>Schedule of Other Information Related to Leases Including Supplemental Disclosures of Cash Flow Information</t>
        </is>
      </c>
      <c r="B6" s="4" t="inlineStr">
        <is>
          <t>Other information related to leases, including supplemental disclosures of cash flow information, is as follows (in thousands):
Year Ended June 30, 2020
Cash paid for amounts included in the measurement of lease liabilities:
Operating cash flows from operating leases
$
90,983
Operating cash flows from finance leases
23
Financing cash flows from finance leases
224
Right-of-use assets obtained in exchange for operating lease liabilities
28,957</t>
        </is>
      </c>
    </row>
    <row r="7">
      <c r="A7" s="4" t="inlineStr">
        <is>
          <t>Schedule of Maturities of Lease Liabilities</t>
        </is>
      </c>
      <c r="B7" s="4" t="inlineStr">
        <is>
          <t>Maturities of lease liabilities were as follows as of June 30, 2020 (in thousands):
Operating Leases
Finance Leases
Total
Fiscal year:
2021
$
89,598
$
383
$
89,981
2022
78,074
236
78,310
2023
68,032
94
68,126
2024
58,480
10
58,490
2025
50,217
—
50,217
Thereafter
89,140
—
89,140
Total lease payments
$
433,541
$
723
$
434,264
Less: Interest
67,632
34
67,666
Total lease liabilities
$
365,909
$
689
$
366,598
Less: Current lease liabilities
71,097
363
71,460
Non-current lease liabilities
$
294,812
$
326
$
295,1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Jun. 30, 2020</t>
        </is>
      </c>
    </row>
    <row r="3">
      <c r="A3" s="3" t="inlineStr">
        <is>
          <t>Earnings Per Share [Abstract]</t>
        </is>
      </c>
    </row>
    <row r="4">
      <c r="A4" s="4" t="inlineStr">
        <is>
          <t>Computation of Basic and Diluted Loss Per Common Share</t>
        </is>
      </c>
      <c r="B4" s="4" t="inlineStr">
        <is>
          <t>Fiscal Year Ended June 30,
2020
2019
2018
Net loss
$
(166,328
)
$
(12,440
)
$
(21,938
)
Less: Income to participating securities
—
—
—
Net loss attributable to common shares
$
(166,328
)
$
(12,440
)
$
(21,938
)
Weighted average common shares outstanding—basic
45,208
44,719
44,282
Effect of dilutive stock equivalents
—
—
—
Weighted average common shares outstanding—dilutive
45,208
44,719
44,282
Net loss per common share—basic
$
(3.68
)
$
(0.28
)
$
(0.50
)
Net loss per common share—diluted
$
(3.68
)
$
(0.28
)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un. 30, 2020</t>
        </is>
      </c>
    </row>
    <row r="3">
      <c r="A3" s="3" t="inlineStr">
        <is>
          <t>Quarterly Financial Information Disclosure [Abstract]</t>
        </is>
      </c>
    </row>
    <row r="4">
      <c r="A4" s="4" t="inlineStr">
        <is>
          <t>Summary of Unaudited Quarterly Results</t>
        </is>
      </c>
      <c r="B4" s="4" t="inlineStr">
        <is>
          <t xml:space="preserve">Quarters Ended
September 30.
December 31,
March 31,
June 30,
2019
2019
2020
2020
Net sales
$
224,439
$
324,414
$
165,698
$
160,343
Gross profit
81,132
105,776
52,167
45,794
Operating income/(loss)
(8,651
)
11,099
(30,647
)
(130,996
)
Net income/(loss)
(9,629
)
10,937
(31,040
)
(136,597
)
Basic income/(loss) per share
$
(0.21
)
$
0.24
$
(0.69
)
$
(3.01
)
Diluted income/(loss) per share
$
(0.21
)
$
0.24
$
(0.69
)
$
(3.01
)
Quarters Ended
September 30.
December 31,
March 31,
June 30,
2018
2018
2019
2019
Net sales
$
227,313
$
338,418
$
210,984
$
230,530
Gross profit
82,418
116,745
76,498
76,654
Operating income/(loss)
(7,588
)
16,308
(7,811
)
(11,434
)
Net income/(loss)
(8,109
)
16,006
(8,289
)
(12,049
)
Basic income/(loss) per share
$
(0.18
)
$
0.35
$
(0.18
)
$
(0.27
)
Diluted income/(loss) per share
$
(0.18
)
$
0.35
$
(0.18
)
$
(0.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Restrictions (Tables)</t>
        </is>
      </c>
      <c r="B1" s="2" t="inlineStr">
        <is>
          <t>12 Months Ended</t>
        </is>
      </c>
    </row>
    <row r="2">
      <c r="B2" s="2" t="inlineStr">
        <is>
          <t>Jun. 30, 2020</t>
        </is>
      </c>
    </row>
    <row r="3">
      <c r="A3" s="3" t="inlineStr">
        <is>
          <t>Disclosure Of Restrictions On Dividends Loans And Advances Disclosure [Abstract]</t>
        </is>
      </c>
    </row>
    <row r="4">
      <c r="A4" s="4" t="inlineStr">
        <is>
          <t>Condensed Balance Sheets</t>
        </is>
      </c>
      <c r="B4" s="4" t="inlineStr">
        <is>
          <t>Tuesday Morning Corporation (parent company only)
Condensed Balance Sheets
June 30,
June 30,
2020
2019
ASSETS
Current assets:
Accounts receivable from subsidiaries
$
32,514
$
30,049
Total current assets
32,514
30,049
Noncurrent assets:
Investment in subsidiaries
(25,579
)
141,260
Total noncurrent assets
(25,579
)
141,260
Total Assets
$
6,935
$
171,309
LIABILITIES AND STOCKHOLDERS' EQUITY
Current liabilities:
Accounts payable to subsidiaries
$
—
$
—
Total current liabilities
—
—
Noncurrent Liabilities
—
—
Total Liabilities
—
—
Stockholders' equity:
Common stock
455
465
Additional paid-in capital
244,021
241,456
Retained deficit
(230,729
)
(63,800
)
Less: Treasury stock
(6,812
)
(6,812
)
Total stockholders' equity
6,935
171,309
Total Liabilities and Stockholders' Equity
$
6,935
$
171,309</t>
        </is>
      </c>
    </row>
    <row r="5">
      <c r="A5" s="4" t="inlineStr">
        <is>
          <t>Condensed Statements of Operations</t>
        </is>
      </c>
      <c r="B5" s="4" t="inlineStr">
        <is>
          <t xml:space="preserve">Tuesday Morning Corporation (parent company only)
Condensed Statements of Operations
Fiscal Years Ended June 30
2020
2019
2018
Net sales
$
—
$
—
$
—
Cost of sales
—
—
—
Gross profit
—
—
—
Selling, general and administrative expenses
—
—
—
Operating income/(loss)
—
—
—
Other income/(expense):
Interest expense
—
—
—
Other income/(expense), net
—
—
—
Income/(loss) before taxes
—
—
—
Income tax provision
—
—
—
Net loss of subsidiaries
(166,328
)
(12,440
)
(21,938
)
Net loss
$
(166,328
)
$
(12,440
)
$
(21,9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3" customWidth="1" min="5" max="5"/>
    <col width="14" customWidth="1" min="6" max="6"/>
    <col width="14" customWidth="1" min="7" max="7"/>
    <col width="31" customWidth="1" min="8" max="8"/>
    <col width="21" customWidth="1" min="9" max="9"/>
    <col width="21" customWidth="1" min="10" max="10"/>
    <col width="21" customWidth="1" min="11" max="11"/>
    <col width="26" customWidth="1" min="12" max="12"/>
    <col width="21" customWidth="1" min="13" max="13"/>
    <col width="21" customWidth="1" min="14" max="14"/>
    <col width="21" customWidth="1" min="15" max="15"/>
    <col width="46" customWidth="1" min="16" max="16"/>
    <col width="26" customWidth="1" min="17" max="17"/>
    <col width="26" customWidth="1" min="18" max="18"/>
    <col width="21" customWidth="1" min="19" max="19"/>
    <col width="20" customWidth="1" min="20" max="20"/>
    <col width="21" customWidth="1" min="21" max="21"/>
    <col width="21" customWidth="1" min="22" max="22"/>
  </cols>
  <sheetData>
    <row r="1">
      <c r="A1" s="1" t="inlineStr">
        <is>
          <t>Nature of Operations and Summary of Significant Accounting Policies - Narrative (Details)</t>
        </is>
      </c>
      <c r="B1" s="2" t="inlineStr">
        <is>
          <t>Jul. 15, 2020Store</t>
        </is>
      </c>
      <c r="C1" s="2" t="inlineStr">
        <is>
          <t>Jun. 09, 2020Store</t>
        </is>
      </c>
      <c r="D1" s="2" t="inlineStr">
        <is>
          <t>Jun. 08, 2020Store</t>
        </is>
      </c>
      <c r="E1" s="2" t="inlineStr">
        <is>
          <t>May 29, 2020</t>
        </is>
      </c>
      <c r="F1" s="2" t="inlineStr">
        <is>
          <t>Dec. 22, 2017</t>
        </is>
      </c>
      <c r="G1" s="2" t="inlineStr">
        <is>
          <t>Dec. 21, 2017</t>
        </is>
      </c>
      <c r="H1" s="2" t="inlineStr">
        <is>
          <t>Jun. 30, 2020USD ($)StoreState</t>
        </is>
      </c>
      <c r="I1" s="2" t="inlineStr">
        <is>
          <t>Mar. 31, 2020USD ($)</t>
        </is>
      </c>
      <c r="J1" s="2" t="inlineStr">
        <is>
          <t>Dec. 31, 2019USD ($)</t>
        </is>
      </c>
      <c r="K1" s="2" t="inlineStr">
        <is>
          <t>Sep. 30, 2019USD ($)</t>
        </is>
      </c>
      <c r="L1" s="2" t="inlineStr">
        <is>
          <t>Jun. 30, 2019USD ($)Store</t>
        </is>
      </c>
      <c r="M1" s="2" t="inlineStr">
        <is>
          <t>Mar. 31, 2019USD ($)</t>
        </is>
      </c>
      <c r="N1" s="2" t="inlineStr">
        <is>
          <t>Dec. 31, 2018USD ($)</t>
        </is>
      </c>
      <c r="O1" s="2" t="inlineStr">
        <is>
          <t>Sep. 30, 2018USD ($)</t>
        </is>
      </c>
      <c r="P1" s="2" t="inlineStr">
        <is>
          <t>Jun. 30, 2020USD ($)StoreState</t>
        </is>
      </c>
      <c r="Q1" s="2" t="inlineStr">
        <is>
          <t>Jun. 30, 2019USD ($)Store</t>
        </is>
      </c>
      <c r="R1" s="2" t="inlineStr">
        <is>
          <t>Jun. 30, 2018USD ($)Store</t>
        </is>
      </c>
      <c r="S1" s="2" t="inlineStr">
        <is>
          <t>Jul. 10, 2020USD ($)</t>
        </is>
      </c>
      <c r="T1" s="2" t="inlineStr">
        <is>
          <t>May 28, 2020USD ($)</t>
        </is>
      </c>
      <c r="U1" s="2" t="inlineStr">
        <is>
          <t>Jul. 01, 2019USD ($)</t>
        </is>
      </c>
      <c r="V1" s="2" t="inlineStr">
        <is>
          <t>Jun. 30, 2017USD ($)</t>
        </is>
      </c>
    </row>
    <row r="2">
      <c r="A2" s="3" t="inlineStr">
        <is>
          <t>Nature Of Operations And Summary Of Significant Accounting Policies [Line Items]</t>
        </is>
      </c>
    </row>
    <row r="3">
      <c r="A3" s="4" t="inlineStr">
        <is>
          <t>Number of discount retail stores operated | Store</t>
        </is>
      </c>
      <c r="H3" s="5" t="n">
        <v>685</v>
      </c>
      <c r="L3" s="5" t="n">
        <v>714</v>
      </c>
      <c r="P3" s="5" t="n">
        <v>685</v>
      </c>
      <c r="Q3" s="5" t="n">
        <v>714</v>
      </c>
      <c r="R3" s="5" t="n">
        <v>726</v>
      </c>
    </row>
    <row r="4">
      <c r="A4" s="4" t="inlineStr">
        <is>
          <t>Number of states in which the entity operates | State</t>
        </is>
      </c>
      <c r="H4" s="5" t="n">
        <v>39</v>
      </c>
      <c r="P4" s="5" t="n">
        <v>39</v>
      </c>
    </row>
    <row r="5">
      <c r="A5" s="4" t="inlineStr">
        <is>
          <t>Number of stores not re-opened | Store</t>
        </is>
      </c>
      <c r="H5" s="5" t="n">
        <v>2</v>
      </c>
      <c r="P5" s="5" t="n">
        <v>2</v>
      </c>
    </row>
    <row r="6">
      <c r="A6" s="4" t="inlineStr">
        <is>
          <t>Petition date</t>
        </is>
      </c>
      <c r="P6" s="4" t="inlineStr">
        <is>
          <t>May 27,
		2020</t>
        </is>
      </c>
    </row>
    <row r="7">
      <c r="A7" s="4" t="inlineStr">
        <is>
          <t>Maximum ownership transfer allowable</t>
        </is>
      </c>
      <c r="E7" s="4" t="inlineStr">
        <is>
          <t>4.50%</t>
        </is>
      </c>
    </row>
    <row r="8">
      <c r="A8" s="4" t="inlineStr">
        <is>
          <t>Operating losses</t>
        </is>
      </c>
      <c r="H8" s="6" t="n">
        <v>130996000</v>
      </c>
      <c r="I8" s="6" t="n">
        <v>30647000</v>
      </c>
      <c r="J8" s="6" t="n">
        <v>-11099000</v>
      </c>
      <c r="K8" s="6" t="n">
        <v>8651000</v>
      </c>
      <c r="L8" s="6" t="n">
        <v>11434000</v>
      </c>
      <c r="M8" s="6" t="n">
        <v>7811000</v>
      </c>
      <c r="N8" s="6" t="n">
        <v>-16308000</v>
      </c>
      <c r="O8" s="6" t="n">
        <v>7588000</v>
      </c>
      <c r="P8" s="6" t="n">
        <v>159194000</v>
      </c>
      <c r="Q8" s="6" t="n">
        <v>10525000</v>
      </c>
      <c r="R8" s="6" t="n">
        <v>20950000</v>
      </c>
    </row>
    <row r="9">
      <c r="A9" s="4" t="inlineStr">
        <is>
          <t>Restructuring, impairment and abandonment charges</t>
        </is>
      </c>
      <c r="P9" s="5" t="n">
        <v>113492000</v>
      </c>
      <c r="Q9" s="5" t="n">
        <v>0</v>
      </c>
      <c r="R9" s="5" t="n">
        <v>0</v>
      </c>
    </row>
    <row r="10">
      <c r="A10" s="4" t="inlineStr">
        <is>
          <t>Professional fees</t>
        </is>
      </c>
      <c r="P10" s="5" t="n">
        <v>3600000</v>
      </c>
    </row>
    <row r="11">
      <c r="A11" s="4" t="inlineStr">
        <is>
          <t>Accrued professional fees</t>
        </is>
      </c>
      <c r="H11" s="5" t="n">
        <v>3500000</v>
      </c>
      <c r="P11" s="5" t="n">
        <v>3500000</v>
      </c>
    </row>
    <row r="12">
      <c r="A12" s="4" t="inlineStr">
        <is>
          <t>Cumulative effect adjustment to retained earnings</t>
        </is>
      </c>
      <c r="H12" s="5" t="n">
        <v>6935000</v>
      </c>
      <c r="L12" s="5" t="n">
        <v>171309000</v>
      </c>
      <c r="P12" s="5" t="n">
        <v>6935000</v>
      </c>
      <c r="Q12" s="5" t="n">
        <v>171309000</v>
      </c>
      <c r="R12" s="5" t="n">
        <v>180254000</v>
      </c>
      <c r="V12" s="6" t="n">
        <v>198839000</v>
      </c>
    </row>
    <row r="13">
      <c r="A13" s="4" t="inlineStr">
        <is>
          <t>Operating lease assets</t>
        </is>
      </c>
      <c r="H13" s="5" t="n">
        <v>258433000</v>
      </c>
      <c r="P13" s="5" t="n">
        <v>258433000</v>
      </c>
    </row>
    <row r="14">
      <c r="A14" s="4" t="inlineStr">
        <is>
          <t>Credit card receivables from third party consumer credit card providers</t>
        </is>
      </c>
      <c r="H14" s="5" t="n">
        <v>3700000</v>
      </c>
      <c r="L14" s="5" t="n">
        <v>9700000</v>
      </c>
      <c r="P14" s="5" t="n">
        <v>3700000</v>
      </c>
      <c r="Q14" s="5" t="n">
        <v>9700000</v>
      </c>
    </row>
    <row r="15">
      <c r="A15" s="4" t="inlineStr">
        <is>
          <t>Capitalized inventory costs expensed in cost of sales</t>
        </is>
      </c>
      <c r="P15" s="5" t="n">
        <v>97800000</v>
      </c>
      <c r="Q15" s="5" t="n">
        <v>106600000</v>
      </c>
      <c r="R15" s="6" t="n">
        <v>109100000</v>
      </c>
    </row>
    <row r="16">
      <c r="A16" s="4" t="inlineStr">
        <is>
          <t>Capitalized cost in inventory</t>
        </is>
      </c>
      <c r="H16" s="5" t="n">
        <v>22300000</v>
      </c>
      <c r="L16" s="5" t="n">
        <v>32900000</v>
      </c>
      <c r="P16" s="6" t="n">
        <v>22300000</v>
      </c>
      <c r="Q16" s="6" t="n">
        <v>32900000</v>
      </c>
    </row>
    <row r="17">
      <c r="A17" s="4" t="inlineStr">
        <is>
          <t>Corporate federal income tax rate</t>
        </is>
      </c>
      <c r="F17" s="4" t="inlineStr">
        <is>
          <t>21.00%</t>
        </is>
      </c>
      <c r="G17" s="4" t="inlineStr">
        <is>
          <t>35.00%</t>
        </is>
      </c>
      <c r="P17" s="4" t="inlineStr">
        <is>
          <t>21.00%</t>
        </is>
      </c>
      <c r="Q17" s="4" t="inlineStr">
        <is>
          <t>21.00%</t>
        </is>
      </c>
      <c r="R17" s="4" t="inlineStr">
        <is>
          <t>27.20%</t>
        </is>
      </c>
    </row>
    <row r="18">
      <c r="A18" s="4" t="inlineStr">
        <is>
          <t>Impairment charges</t>
        </is>
      </c>
      <c r="P18" s="6" t="n">
        <v>80076000</v>
      </c>
    </row>
    <row r="19">
      <c r="A19" s="4" t="inlineStr">
        <is>
          <t>Advertising expenses</t>
        </is>
      </c>
      <c r="P19" s="5" t="n">
        <v>18600000</v>
      </c>
      <c r="Q19" s="6" t="n">
        <v>26500000</v>
      </c>
      <c r="R19" s="6" t="n">
        <v>27200000</v>
      </c>
    </row>
    <row r="20">
      <c r="A20" s="4" t="inlineStr">
        <is>
          <t>Prepaid advertising</t>
        </is>
      </c>
      <c r="H20" s="5" t="n">
        <v>146000</v>
      </c>
      <c r="L20" s="5" t="n">
        <v>177000</v>
      </c>
      <c r="P20" s="5" t="n">
        <v>146000</v>
      </c>
      <c r="Q20" s="5" t="n">
        <v>177000</v>
      </c>
    </row>
    <row r="21">
      <c r="A21" s="4" t="inlineStr">
        <is>
          <t>Short-term cease use liabilities</t>
        </is>
      </c>
      <c r="L21" s="5" t="n">
        <v>2000</v>
      </c>
      <c r="Q21" s="5" t="n">
        <v>2000</v>
      </c>
    </row>
    <row r="22">
      <c r="A22" s="4" t="inlineStr">
        <is>
          <t>Asset retirement obligations</t>
        </is>
      </c>
      <c r="H22" s="5" t="n">
        <v>2800000</v>
      </c>
      <c r="L22" s="5" t="n">
        <v>3100000</v>
      </c>
      <c r="P22" s="5" t="n">
        <v>2800000</v>
      </c>
      <c r="Q22" s="5" t="n">
        <v>3100000</v>
      </c>
    </row>
    <row r="23">
      <c r="A23" s="4" t="inlineStr">
        <is>
          <t>Short-term asset retirement obligations</t>
        </is>
      </c>
      <c r="H23" s="5" t="n">
        <v>1598000</v>
      </c>
      <c r="L23" s="5" t="n">
        <v>55000</v>
      </c>
      <c r="P23" s="5" t="n">
        <v>1598000</v>
      </c>
      <c r="Q23" s="5" t="n">
        <v>55000</v>
      </c>
    </row>
    <row r="24">
      <c r="A24" s="4" t="inlineStr">
        <is>
          <t>Long-term asset retirement obligations liability</t>
        </is>
      </c>
      <c r="H24" s="5" t="n">
        <v>1213000</v>
      </c>
      <c r="L24" s="5" t="n">
        <v>3002000</v>
      </c>
      <c r="P24" s="6" t="n">
        <v>1213000</v>
      </c>
      <c r="Q24" s="5" t="n">
        <v>3002000</v>
      </c>
    </row>
    <row r="25">
      <c r="A25" s="4" t="inlineStr">
        <is>
          <t>Existence of option to renew</t>
        </is>
      </c>
      <c r="P25" s="4" t="inlineStr">
        <is>
          <t>true</t>
        </is>
      </c>
    </row>
    <row r="26">
      <c r="A26" s="4" t="inlineStr">
        <is>
          <t>Intellectual Property</t>
        </is>
      </c>
    </row>
    <row r="27">
      <c r="A27" s="3" t="inlineStr">
        <is>
          <t>Nature Of Operations And Summary Of Significant Accounting Policies [Line Items]</t>
        </is>
      </c>
    </row>
    <row r="28">
      <c r="A28" s="4" t="inlineStr">
        <is>
          <t>Carrying value of intellectual property</t>
        </is>
      </c>
      <c r="H28" s="6" t="n">
        <v>1600000</v>
      </c>
      <c r="P28" s="6" t="n">
        <v>1600000</v>
      </c>
    </row>
    <row r="29">
      <c r="A29" s="4" t="inlineStr">
        <is>
          <t>Impairment of intellectual property</t>
        </is>
      </c>
      <c r="P29" s="5" t="n">
        <v>0</v>
      </c>
    </row>
    <row r="30">
      <c r="A30" s="4" t="inlineStr">
        <is>
          <t>Accounting Standards Update 2014-09</t>
        </is>
      </c>
    </row>
    <row r="31">
      <c r="A31" s="3" t="inlineStr">
        <is>
          <t>Nature Of Operations And Summary Of Significant Accounting Policies [Line Items]</t>
        </is>
      </c>
    </row>
    <row r="32">
      <c r="A32" s="4" t="inlineStr">
        <is>
          <t>Impairment charges</t>
        </is>
      </c>
      <c r="P32" s="5" t="n">
        <v>0</v>
      </c>
    </row>
    <row r="33">
      <c r="A33" s="4" t="inlineStr">
        <is>
          <t>Accounting Standards Update 2014-09 | Breakage</t>
        </is>
      </c>
    </row>
    <row r="34">
      <c r="A34" s="3" t="inlineStr">
        <is>
          <t>Nature Of Operations And Summary Of Significant Accounting Policies [Line Items]</t>
        </is>
      </c>
    </row>
    <row r="35">
      <c r="A35" s="4" t="inlineStr">
        <is>
          <t>Breakage income recognized</t>
        </is>
      </c>
      <c r="P35" s="6" t="n">
        <v>800000</v>
      </c>
      <c r="Q35" s="5" t="n">
        <v>400000</v>
      </c>
      <c r="R35" s="5" t="n">
        <v>600000</v>
      </c>
    </row>
    <row r="36">
      <c r="A36" s="4" t="inlineStr">
        <is>
          <t>ASU 2016-02</t>
        </is>
      </c>
    </row>
    <row r="37">
      <c r="A37" s="3" t="inlineStr">
        <is>
          <t>Nature Of Operations And Summary Of Significant Accounting Policies [Line Items]</t>
        </is>
      </c>
    </row>
    <row r="38">
      <c r="A38" s="4" t="inlineStr">
        <is>
          <t>ASU adoption status</t>
        </is>
      </c>
      <c r="H38" s="4" t="inlineStr">
        <is>
          <t>true</t>
        </is>
      </c>
      <c r="P38" s="4" t="inlineStr">
        <is>
          <t>true</t>
        </is>
      </c>
    </row>
    <row r="39">
      <c r="A39" s="4" t="inlineStr">
        <is>
          <t>ASU adoption date</t>
        </is>
      </c>
      <c r="H39" s="4" t="inlineStr">
        <is>
          <t>Jul. 1,
		2019</t>
        </is>
      </c>
      <c r="P39" s="4" t="inlineStr">
        <is>
          <t>Jul. 1,
		2019</t>
        </is>
      </c>
    </row>
    <row r="40">
      <c r="A40" s="4" t="inlineStr">
        <is>
          <t>ASU adoption extensible list</t>
        </is>
      </c>
      <c r="P40" s="4" t="inlineStr">
        <is>
          <t>us-gaap:AccountingStandardsUpdate201602Member</t>
        </is>
      </c>
    </row>
    <row r="41">
      <c r="A41" s="4" t="inlineStr">
        <is>
          <t>Worker's compensation</t>
        </is>
      </c>
    </row>
    <row r="42">
      <c r="A42" s="3" t="inlineStr">
        <is>
          <t>Nature Of Operations And Summary Of Significant Accounting Policies [Line Items]</t>
        </is>
      </c>
    </row>
    <row r="43">
      <c r="A43" s="4" t="inlineStr">
        <is>
          <t>Stop loss limits per claim</t>
        </is>
      </c>
      <c r="H43" s="6" t="n">
        <v>500000</v>
      </c>
      <c r="P43" s="6" t="n">
        <v>500000</v>
      </c>
    </row>
    <row r="44">
      <c r="A44" s="4" t="inlineStr">
        <is>
          <t>Self insurance reserve</t>
        </is>
      </c>
      <c r="H44" s="5" t="n">
        <v>8400000</v>
      </c>
      <c r="L44" s="5" t="n">
        <v>8200000</v>
      </c>
      <c r="P44" s="5" t="n">
        <v>8400000</v>
      </c>
      <c r="Q44" s="5" t="n">
        <v>8200000</v>
      </c>
    </row>
    <row r="45">
      <c r="A45" s="4" t="inlineStr">
        <is>
          <t>Insurance expenses recognized</t>
        </is>
      </c>
      <c r="P45" s="5" t="n">
        <v>2700000</v>
      </c>
      <c r="Q45" s="5" t="n">
        <v>2100000</v>
      </c>
      <c r="R45" s="5" t="n">
        <v>5300000</v>
      </c>
    </row>
    <row r="46">
      <c r="A46" s="4" t="inlineStr">
        <is>
          <t>General liability</t>
        </is>
      </c>
    </row>
    <row r="47">
      <c r="A47" s="3" t="inlineStr">
        <is>
          <t>Nature Of Operations And Summary Of Significant Accounting Policies [Line Items]</t>
        </is>
      </c>
    </row>
    <row r="48">
      <c r="A48" s="4" t="inlineStr">
        <is>
          <t>Stop loss limits per claim</t>
        </is>
      </c>
      <c r="H48" s="5" t="n">
        <v>250000</v>
      </c>
      <c r="P48" s="5" t="n">
        <v>250000</v>
      </c>
    </row>
    <row r="49">
      <c r="A49" s="4" t="inlineStr">
        <is>
          <t>Self insurance reserve</t>
        </is>
      </c>
      <c r="H49" s="5" t="n">
        <v>1300000</v>
      </c>
      <c r="L49" s="5" t="n">
        <v>1100000</v>
      </c>
      <c r="P49" s="5" t="n">
        <v>1300000</v>
      </c>
      <c r="Q49" s="5" t="n">
        <v>1100000</v>
      </c>
    </row>
    <row r="50">
      <c r="A50" s="4" t="inlineStr">
        <is>
          <t>Insurance expenses recognized</t>
        </is>
      </c>
      <c r="P50" s="5" t="n">
        <v>3300000</v>
      </c>
      <c r="Q50" s="5" t="n">
        <v>2300000</v>
      </c>
      <c r="R50" s="5" t="n">
        <v>2900000</v>
      </c>
    </row>
    <row r="51">
      <c r="A51" s="4" t="inlineStr">
        <is>
          <t>Medical liabilities</t>
        </is>
      </c>
    </row>
    <row r="52">
      <c r="A52" s="3" t="inlineStr">
        <is>
          <t>Nature Of Operations And Summary Of Significant Accounting Policies [Line Items]</t>
        </is>
      </c>
    </row>
    <row r="53">
      <c r="A53" s="4" t="inlineStr">
        <is>
          <t>Stop loss limits per claim</t>
        </is>
      </c>
      <c r="H53" s="5" t="n">
        <v>150000</v>
      </c>
      <c r="P53" s="5" t="n">
        <v>150000</v>
      </c>
    </row>
    <row r="54">
      <c r="A54" s="4" t="inlineStr">
        <is>
          <t>Self insurance reserve</t>
        </is>
      </c>
      <c r="H54" s="5" t="n">
        <v>900000</v>
      </c>
      <c r="L54" s="5" t="n">
        <v>900000</v>
      </c>
      <c r="P54" s="5" t="n">
        <v>900000</v>
      </c>
      <c r="Q54" s="5" t="n">
        <v>900000</v>
      </c>
    </row>
    <row r="55">
      <c r="A55" s="4" t="inlineStr">
        <is>
          <t>Insurance expenses recognized</t>
        </is>
      </c>
      <c r="P55" s="5" t="n">
        <v>8700000</v>
      </c>
      <c r="Q55" s="5" t="n">
        <v>7900000</v>
      </c>
      <c r="R55" s="5" t="n">
        <v>6400000</v>
      </c>
    </row>
    <row r="56">
      <c r="A56" s="4" t="inlineStr">
        <is>
          <t>Cumulative Effect Period of Adoption Adjustment</t>
        </is>
      </c>
    </row>
    <row r="57">
      <c r="A57" s="3" t="inlineStr">
        <is>
          <t>Nature Of Operations And Summary Of Significant Accounting Policies [Line Items]</t>
        </is>
      </c>
    </row>
    <row r="58">
      <c r="A58" s="4" t="inlineStr">
        <is>
          <t>Cumulative effect adjustment to retained earnings</t>
        </is>
      </c>
      <c r="L58" s="5" t="n">
        <v>-601000</v>
      </c>
      <c r="Q58" s="5" t="n">
        <v>-601000</v>
      </c>
    </row>
    <row r="59">
      <c r="A59" s="4" t="inlineStr">
        <is>
          <t>Retained Earnings</t>
        </is>
      </c>
    </row>
    <row r="60">
      <c r="A60" s="3" t="inlineStr">
        <is>
          <t>Nature Of Operations And Summary Of Significant Accounting Policies [Line Items]</t>
        </is>
      </c>
    </row>
    <row r="61">
      <c r="A61" s="4" t="inlineStr">
        <is>
          <t>Cumulative effect adjustment to retained earnings</t>
        </is>
      </c>
      <c r="H61" s="6" t="n">
        <v>-230729000</v>
      </c>
      <c r="L61" s="5" t="n">
        <v>-63800000</v>
      </c>
      <c r="P61" s="6" t="n">
        <v>-230729000</v>
      </c>
      <c r="Q61" s="5" t="n">
        <v>-63800000</v>
      </c>
      <c r="R61" s="6" t="n">
        <v>-51360000</v>
      </c>
      <c r="V61" s="6" t="n">
        <v>-29422000</v>
      </c>
    </row>
    <row r="62">
      <c r="A62" s="4" t="inlineStr">
        <is>
          <t>Retained Earnings | Cumulative Effect Period of Adoption Adjustment</t>
        </is>
      </c>
    </row>
    <row r="63">
      <c r="A63" s="3" t="inlineStr">
        <is>
          <t>Nature Of Operations And Summary Of Significant Accounting Policies [Line Items]</t>
        </is>
      </c>
    </row>
    <row r="64">
      <c r="A64" s="4" t="inlineStr">
        <is>
          <t>Cumulative effect adjustment to retained earnings</t>
        </is>
      </c>
      <c r="L64" s="6" t="n">
        <v>-601000</v>
      </c>
      <c r="Q64" s="6" t="n">
        <v>-601000</v>
      </c>
    </row>
    <row r="65">
      <c r="A65" s="4" t="inlineStr">
        <is>
          <t>Retained Earnings | Cumulative Effect Period of Adoption Adjustment | ASU 2016-02</t>
        </is>
      </c>
    </row>
    <row r="66">
      <c r="A66" s="3" t="inlineStr">
        <is>
          <t>Nature Of Operations And Summary Of Significant Accounting Policies [Line Items]</t>
        </is>
      </c>
    </row>
    <row r="67">
      <c r="A67" s="4" t="inlineStr">
        <is>
          <t>Cumulative effect adjustment to retained earnings</t>
        </is>
      </c>
      <c r="U67" s="6" t="n">
        <v>600000</v>
      </c>
    </row>
    <row r="68">
      <c r="A68" s="4" t="inlineStr">
        <is>
          <t>Minimum | Warehouse Facility and Retail Store Location</t>
        </is>
      </c>
    </row>
    <row r="69">
      <c r="A69" s="3" t="inlineStr">
        <is>
          <t>Nature Of Operations And Summary Of Significant Accounting Policies [Line Items]</t>
        </is>
      </c>
    </row>
    <row r="70">
      <c r="A70" s="4" t="inlineStr">
        <is>
          <t>Operating lease term of contract</t>
        </is>
      </c>
      <c r="H70" s="4" t="inlineStr">
        <is>
          <t>1 year</t>
        </is>
      </c>
      <c r="P70" s="4" t="inlineStr">
        <is>
          <t>1 year</t>
        </is>
      </c>
    </row>
    <row r="71">
      <c r="A71" s="4" t="inlineStr">
        <is>
          <t>Maximum</t>
        </is>
      </c>
    </row>
    <row r="72">
      <c r="A72" s="3" t="inlineStr">
        <is>
          <t>Nature Of Operations And Summary Of Significant Accounting Policies [Line Items]</t>
        </is>
      </c>
    </row>
    <row r="73">
      <c r="A73" s="4" t="inlineStr">
        <is>
          <t>cash paid for reorganization items</t>
        </is>
      </c>
      <c r="P73" s="6" t="n">
        <v>100000</v>
      </c>
    </row>
    <row r="74">
      <c r="A74" s="4" t="inlineStr">
        <is>
          <t>Maximum | Warehouse Facility and Retail Store Location</t>
        </is>
      </c>
    </row>
    <row r="75">
      <c r="A75" s="3" t="inlineStr">
        <is>
          <t>Nature Of Operations And Summary Of Significant Accounting Policies [Line Items]</t>
        </is>
      </c>
    </row>
    <row r="76">
      <c r="A76" s="4" t="inlineStr">
        <is>
          <t>Operating lease term of contract</t>
        </is>
      </c>
      <c r="H76" s="4" t="inlineStr">
        <is>
          <t>11 years</t>
        </is>
      </c>
      <c r="P76" s="4" t="inlineStr">
        <is>
          <t>11 years</t>
        </is>
      </c>
    </row>
    <row r="77">
      <c r="A77" s="4" t="inlineStr">
        <is>
          <t>Maximum | Equipment</t>
        </is>
      </c>
    </row>
    <row r="78">
      <c r="A78" s="3" t="inlineStr">
        <is>
          <t>Nature Of Operations And Summary Of Significant Accounting Policies [Line Items]</t>
        </is>
      </c>
    </row>
    <row r="79">
      <c r="A79" s="4" t="inlineStr">
        <is>
          <t>Finance lease term of contract</t>
        </is>
      </c>
      <c r="H79" s="4" t="inlineStr">
        <is>
          <t>60 months</t>
        </is>
      </c>
      <c r="P79" s="4" t="inlineStr">
        <is>
          <t>60 months</t>
        </is>
      </c>
    </row>
    <row r="80">
      <c r="A80" s="4" t="inlineStr">
        <is>
          <t>DIP ABL Facility</t>
        </is>
      </c>
    </row>
    <row r="81">
      <c r="A81" s="3" t="inlineStr">
        <is>
          <t>Nature Of Operations And Summary Of Significant Accounting Policies [Line Items]</t>
        </is>
      </c>
    </row>
    <row r="82">
      <c r="A82" s="4" t="inlineStr">
        <is>
          <t>Revolving credit facility, aggregate principal amount</t>
        </is>
      </c>
      <c r="T82" s="6" t="n">
        <v>100000000</v>
      </c>
    </row>
    <row r="83">
      <c r="A83" s="4" t="inlineStr">
        <is>
          <t>Maximum number of store locations approving procedures for closing | Store</t>
        </is>
      </c>
      <c r="C83" s="5" t="n">
        <v>230</v>
      </c>
    </row>
    <row r="84">
      <c r="A84" s="4" t="inlineStr">
        <is>
          <t>Number of store locations in process to close | Store</t>
        </is>
      </c>
      <c r="D84" s="5" t="n">
        <v>132</v>
      </c>
    </row>
    <row r="85">
      <c r="A85" s="4" t="inlineStr">
        <is>
          <t>Impairment and abandonment charges</t>
        </is>
      </c>
      <c r="P85" s="6" t="n">
        <v>105200000</v>
      </c>
    </row>
    <row r="86">
      <c r="A86" s="4" t="inlineStr">
        <is>
          <t>DIP ABL Facility | Subsequent Event</t>
        </is>
      </c>
    </row>
    <row r="87">
      <c r="A87" s="3" t="inlineStr">
        <is>
          <t>Nature Of Operations And Summary Of Significant Accounting Policies [Line Items]</t>
        </is>
      </c>
    </row>
    <row r="88">
      <c r="A88" s="4" t="inlineStr">
        <is>
          <t>Number of stores expect to close | Store</t>
        </is>
      </c>
      <c r="B88" s="5" t="n">
        <v>65</v>
      </c>
    </row>
    <row r="89">
      <c r="A89" s="4" t="inlineStr">
        <is>
          <t>DIP Term Facility | Secured Debt</t>
        </is>
      </c>
    </row>
    <row r="90">
      <c r="A90" s="3" t="inlineStr">
        <is>
          <t>Nature Of Operations And Summary Of Significant Accounting Policies [Line Items]</t>
        </is>
      </c>
    </row>
    <row r="91">
      <c r="A91" s="4" t="inlineStr">
        <is>
          <t>Operating lease assets</t>
        </is>
      </c>
      <c r="U91" s="5" t="n">
        <v>350000000</v>
      </c>
    </row>
    <row r="92">
      <c r="A92" s="4" t="inlineStr">
        <is>
          <t>Operating lease liabilities</t>
        </is>
      </c>
      <c r="U92" s="5" t="n">
        <v>375000000</v>
      </c>
    </row>
    <row r="93">
      <c r="A93" s="4" t="inlineStr">
        <is>
          <t>DIP Term Facility | Secured Debt | Retained Earnings | Cumulative Effect Period of Adoption Adjustment</t>
        </is>
      </c>
    </row>
    <row r="94">
      <c r="A94" s="3" t="inlineStr">
        <is>
          <t>Nature Of Operations And Summary Of Significant Accounting Policies [Line Items]</t>
        </is>
      </c>
    </row>
    <row r="95">
      <c r="A95" s="4" t="inlineStr">
        <is>
          <t>Cumulative effect adjustment to retained earnings</t>
        </is>
      </c>
      <c r="U95" s="6" t="n">
        <v>600000</v>
      </c>
    </row>
    <row r="96">
      <c r="A96" s="4" t="inlineStr">
        <is>
          <t>DIP Term Facility | Subsequent Event | Secured Debt</t>
        </is>
      </c>
    </row>
    <row r="97">
      <c r="A97" s="3" t="inlineStr">
        <is>
          <t>Nature Of Operations And Summary Of Significant Accounting Policies [Line Items]</t>
        </is>
      </c>
    </row>
    <row r="98">
      <c r="A98" s="4" t="inlineStr">
        <is>
          <t>Revolving credit facility, aggregate principal amount</t>
        </is>
      </c>
      <c r="S98" s="6" t="n">
        <v>2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49124313</v>
      </c>
      <c r="C9" s="5" t="n">
        <v>48466930</v>
      </c>
    </row>
    <row r="10">
      <c r="A10" s="4" t="inlineStr">
        <is>
          <t>Common stock, shares outstanding</t>
        </is>
      </c>
      <c r="B10" s="5" t="n">
        <v>47340652</v>
      </c>
      <c r="C10" s="5" t="n">
        <v>46683269</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Schedule of Liabilities Subject to Compromise in Bankruptcy Reorganization Process (Details) $ in Thousands</t>
        </is>
      </c>
      <c r="B1" s="2" t="inlineStr">
        <is>
          <t>Jun. 30, 2020USD ($)</t>
        </is>
      </c>
    </row>
    <row r="2">
      <c r="A2" s="3" t="inlineStr">
        <is>
          <t>Accounting Policies [Abstract]</t>
        </is>
      </c>
    </row>
    <row r="3">
      <c r="A3" s="4" t="inlineStr">
        <is>
          <t>Accounts payable</t>
        </is>
      </c>
      <c r="B3" s="6" t="n">
        <v>83467</v>
      </c>
    </row>
    <row r="4">
      <c r="A4" s="4" t="inlineStr">
        <is>
          <t>Accrued expenses</t>
        </is>
      </c>
      <c r="B4" s="5" t="n">
        <v>6630</v>
      </c>
    </row>
    <row r="5">
      <c r="A5" s="4" t="inlineStr">
        <is>
          <t>Operating lease liabilities</t>
        </is>
      </c>
      <c r="B5" s="5" t="n">
        <v>71097</v>
      </c>
    </row>
    <row r="6">
      <c r="A6" s="4" t="inlineStr">
        <is>
          <t>Lease liabilities - non-current</t>
        </is>
      </c>
      <c r="B6" s="5" t="n">
        <v>294812</v>
      </c>
    </row>
    <row r="7">
      <c r="A7" s="4" t="inlineStr">
        <is>
          <t>Other liabilities - non-current</t>
        </is>
      </c>
      <c r="B7" s="5" t="n">
        <v>333</v>
      </c>
    </row>
    <row r="8">
      <c r="A8" s="4" t="inlineStr">
        <is>
          <t>Liabilities subject to compromise</t>
        </is>
      </c>
      <c r="B8" s="6" t="n">
        <v>4563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Restructuring Impairment and Abandonment Charges (Details) - USD ($) $ in Thousands</t>
        </is>
      </c>
      <c r="B1" s="2" t="inlineStr">
        <is>
          <t>12 Months Ended</t>
        </is>
      </c>
    </row>
    <row r="2">
      <c r="B2" s="2" t="inlineStr">
        <is>
          <t>Jun. 30, 2020</t>
        </is>
      </c>
      <c r="C2" s="2" t="inlineStr">
        <is>
          <t>Jun. 30, 2019</t>
        </is>
      </c>
      <c r="D2" s="2" t="inlineStr">
        <is>
          <t>Jun. 30, 2018</t>
        </is>
      </c>
    </row>
    <row r="3">
      <c r="A3" s="3" t="inlineStr">
        <is>
          <t>Restructuring costs:</t>
        </is>
      </c>
    </row>
    <row r="4">
      <c r="A4" s="4" t="inlineStr">
        <is>
          <t>Professional fees</t>
        </is>
      </c>
      <c r="B4" s="6" t="n">
        <v>5212</v>
      </c>
    </row>
    <row r="5">
      <c r="A5" s="4" t="inlineStr">
        <is>
          <t>Severance and compensation related costs</t>
        </is>
      </c>
      <c r="B5" s="5" t="n">
        <v>3122</v>
      </c>
    </row>
    <row r="6">
      <c r="A6" s="4" t="inlineStr">
        <is>
          <t>Total restructuring costs</t>
        </is>
      </c>
      <c r="B6" s="5" t="n">
        <v>8334</v>
      </c>
    </row>
    <row r="7">
      <c r="A7" s="3" t="inlineStr">
        <is>
          <t>Impairment costs:</t>
        </is>
      </c>
    </row>
    <row r="8">
      <c r="A8" s="4" t="inlineStr">
        <is>
          <t>Store long-lived assets</t>
        </is>
      </c>
      <c r="B8" s="5" t="n">
        <v>11656</v>
      </c>
    </row>
    <row r="9">
      <c r="A9" s="4" t="inlineStr">
        <is>
          <t>Distribution center long-lived assets</t>
        </is>
      </c>
      <c r="B9" s="5" t="n">
        <v>16794</v>
      </c>
    </row>
    <row r="10">
      <c r="A10" s="4" t="inlineStr">
        <is>
          <t>Operating lease right-of-use assets</t>
        </is>
      </c>
      <c r="B10" s="5" t="n">
        <v>51626</v>
      </c>
    </row>
    <row r="11">
      <c r="A11" s="4" t="inlineStr">
        <is>
          <t>Total impairment costs</t>
        </is>
      </c>
      <c r="B11" s="5" t="n">
        <v>80076</v>
      </c>
    </row>
    <row r="12">
      <c r="A12" s="3" t="inlineStr">
        <is>
          <t>Abandonment costs:</t>
        </is>
      </c>
    </row>
    <row r="13">
      <c r="A13" s="4" t="inlineStr">
        <is>
          <t>Accelerated recognition of operating lease right-of-use assets</t>
        </is>
      </c>
      <c r="B13" s="5" t="n">
        <v>25082</v>
      </c>
    </row>
    <row r="14">
      <c r="A14" s="4" t="inlineStr">
        <is>
          <t>Total abandonment costs</t>
        </is>
      </c>
      <c r="B14" s="5" t="n">
        <v>25082</v>
      </c>
    </row>
    <row r="15">
      <c r="A15" s="4" t="inlineStr">
        <is>
          <t>Total restructuring, impairment and abandonment costs</t>
        </is>
      </c>
      <c r="B15" s="6" t="n">
        <v>113492</v>
      </c>
      <c r="C15" s="6" t="n">
        <v>0</v>
      </c>
      <c r="D15"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Summary of Significant Accounting Policies - Summary of Property and Equipment Estimated Useful Lives (Details)</t>
        </is>
      </c>
      <c r="B1" s="2" t="inlineStr">
        <is>
          <t>12 Months Ended</t>
        </is>
      </c>
    </row>
    <row r="2">
      <c r="B2" s="2" t="inlineStr">
        <is>
          <t>Jun. 30, 2020</t>
        </is>
      </c>
    </row>
    <row r="3">
      <c r="A3" s="4" t="inlineStr">
        <is>
          <t>Buildings</t>
        </is>
      </c>
    </row>
    <row r="4">
      <c r="A4" s="3" t="inlineStr">
        <is>
          <t>Property Plant And Equipment [Line Items]</t>
        </is>
      </c>
    </row>
    <row r="5">
      <c r="A5" s="4" t="inlineStr">
        <is>
          <t>Estimated useful life (in years)</t>
        </is>
      </c>
      <c r="B5" s="4" t="inlineStr">
        <is>
          <t>30 years</t>
        </is>
      </c>
    </row>
    <row r="6">
      <c r="A6" s="4" t="inlineStr">
        <is>
          <t>Furniture and fixtures | Minimum</t>
        </is>
      </c>
    </row>
    <row r="7">
      <c r="A7" s="3" t="inlineStr">
        <is>
          <t>Property Plant And Equipment [Line Items]</t>
        </is>
      </c>
    </row>
    <row r="8">
      <c r="A8" s="4" t="inlineStr">
        <is>
          <t>Estimated useful life (in years)</t>
        </is>
      </c>
      <c r="B8" s="4" t="inlineStr">
        <is>
          <t>3 years</t>
        </is>
      </c>
    </row>
    <row r="9">
      <c r="A9" s="4" t="inlineStr">
        <is>
          <t>Furniture and fixtures | Maximum</t>
        </is>
      </c>
    </row>
    <row r="10">
      <c r="A10" s="3" t="inlineStr">
        <is>
          <t>Property Plant And Equipment [Line Items]</t>
        </is>
      </c>
    </row>
    <row r="11">
      <c r="A11" s="4" t="inlineStr">
        <is>
          <t>Estimated useful life (in years)</t>
        </is>
      </c>
      <c r="B11" s="4" t="inlineStr">
        <is>
          <t>7 years</t>
        </is>
      </c>
    </row>
    <row r="12">
      <c r="A12" s="4" t="inlineStr">
        <is>
          <t>Leasehold Improvements</t>
        </is>
      </c>
    </row>
    <row r="13">
      <c r="A13" s="3" t="inlineStr">
        <is>
          <t>Property Plant And Equipment [Line Items]</t>
        </is>
      </c>
    </row>
    <row r="14">
      <c r="A14" s="4" t="inlineStr">
        <is>
          <t>Estimated useful life of Leasehold improvements</t>
        </is>
      </c>
      <c r="B14" s="4" t="inlineStr">
        <is>
          <t>Shorter of useful life or lease term</t>
        </is>
      </c>
    </row>
    <row r="15">
      <c r="A15" s="4" t="inlineStr">
        <is>
          <t>Equipment | Minimum</t>
        </is>
      </c>
    </row>
    <row r="16">
      <c r="A16" s="3" t="inlineStr">
        <is>
          <t>Property Plant And Equipment [Line Items]</t>
        </is>
      </c>
    </row>
    <row r="17">
      <c r="A17" s="4" t="inlineStr">
        <is>
          <t>Estimated useful life (in years)</t>
        </is>
      </c>
      <c r="B17" s="4" t="inlineStr">
        <is>
          <t>5 years</t>
        </is>
      </c>
    </row>
    <row r="18">
      <c r="A18" s="4" t="inlineStr">
        <is>
          <t>Equipment | Maximum</t>
        </is>
      </c>
    </row>
    <row r="19">
      <c r="A19" s="3" t="inlineStr">
        <is>
          <t>Property Plant And Equipment [Line Items]</t>
        </is>
      </c>
    </row>
    <row r="20">
      <c r="A20" s="4" t="inlineStr">
        <is>
          <t>Estimated useful life (in years)</t>
        </is>
      </c>
      <c r="B20" s="4" t="inlineStr">
        <is>
          <t>10 years</t>
        </is>
      </c>
    </row>
    <row r="21">
      <c r="A21" s="4" t="inlineStr">
        <is>
          <t>Assets Under Capital Lease</t>
        </is>
      </c>
    </row>
    <row r="22">
      <c r="A22" s="3" t="inlineStr">
        <is>
          <t>Property Plant And Equipment [Line Items]</t>
        </is>
      </c>
    </row>
    <row r="23">
      <c r="A23" s="4" t="inlineStr">
        <is>
          <t>Estimated useful life of Leasehold improvements</t>
        </is>
      </c>
      <c r="B23" s="4" t="inlineStr">
        <is>
          <t>Shorter of useful life or lease term</t>
        </is>
      </c>
    </row>
    <row r="24">
      <c r="A24" s="4" t="inlineStr">
        <is>
          <t>Software | Minimum</t>
        </is>
      </c>
    </row>
    <row r="25">
      <c r="A25" s="3" t="inlineStr">
        <is>
          <t>Property Plant And Equipment [Line Items]</t>
        </is>
      </c>
    </row>
    <row r="26">
      <c r="A26" s="4" t="inlineStr">
        <is>
          <t>Estimated useful life (in years)</t>
        </is>
      </c>
      <c r="B26" s="4" t="inlineStr">
        <is>
          <t>3 years</t>
        </is>
      </c>
    </row>
    <row r="27">
      <c r="A27" s="4" t="inlineStr">
        <is>
          <t>Software | Maximum</t>
        </is>
      </c>
    </row>
    <row r="28">
      <c r="A28" s="3" t="inlineStr">
        <is>
          <t>Property Plant And Equipment [Line Items]</t>
        </is>
      </c>
    </row>
    <row r="29">
      <c r="A29" s="4" t="inlineStr">
        <is>
          <t>Estimated useful life (in years)</t>
        </is>
      </c>
      <c r="B29"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Nature of Operations and Summary of Significant Accounting Policies - Schedule of Fair Value Assumptions of Stock Option Granted (Details)</t>
        </is>
      </c>
      <c r="B1" s="2" t="inlineStr">
        <is>
          <t>12 Months Ended</t>
        </is>
      </c>
    </row>
    <row r="2">
      <c r="B2" s="2" t="inlineStr">
        <is>
          <t>Jun. 30, 2020</t>
        </is>
      </c>
      <c r="C2" s="2" t="inlineStr">
        <is>
          <t>Jun. 30, 2019</t>
        </is>
      </c>
      <c r="D2" s="2" t="inlineStr">
        <is>
          <t>Jun. 30, 2018</t>
        </is>
      </c>
    </row>
    <row r="3">
      <c r="A3" s="3" t="inlineStr">
        <is>
          <t>Factors used in estimating the fair value of each stock option granted</t>
        </is>
      </c>
    </row>
    <row r="4">
      <c r="A4" s="4" t="inlineStr">
        <is>
          <t>Weighted average risk-free interest rate (as a percent)</t>
        </is>
      </c>
      <c r="B4" s="4" t="inlineStr">
        <is>
          <t>2.40%</t>
        </is>
      </c>
    </row>
    <row r="5">
      <c r="A5" s="4" t="inlineStr">
        <is>
          <t>Weighted average risk-free interest rate, minimum (as a percent)</t>
        </is>
      </c>
      <c r="C5" s="4" t="inlineStr">
        <is>
          <t>2.30%</t>
        </is>
      </c>
      <c r="D5" s="4" t="inlineStr">
        <is>
          <t>1.70%</t>
        </is>
      </c>
    </row>
    <row r="6">
      <c r="A6" s="4" t="inlineStr">
        <is>
          <t>Weighted average risk-free interest rate, maximum (as a percent)</t>
        </is>
      </c>
      <c r="C6" s="4" t="inlineStr">
        <is>
          <t>2.90%</t>
        </is>
      </c>
      <c r="D6" s="4" t="inlineStr">
        <is>
          <t>2.50%</t>
        </is>
      </c>
    </row>
    <row r="7">
      <c r="A7" s="4" t="inlineStr">
        <is>
          <t>Expected life of options (in years)</t>
        </is>
      </c>
      <c r="B7" s="4" t="inlineStr">
        <is>
          <t>4 years 7 months 6 days</t>
        </is>
      </c>
    </row>
    <row r="8">
      <c r="A8" s="4" t="inlineStr">
        <is>
          <t>Expected stock volatility (as a percent)</t>
        </is>
      </c>
      <c r="B8" s="4" t="inlineStr">
        <is>
          <t>64.80%</t>
        </is>
      </c>
    </row>
    <row r="9">
      <c r="A9" s="4" t="inlineStr">
        <is>
          <t>Expected stock volatility, minimum (as a percent)</t>
        </is>
      </c>
      <c r="C9" s="4" t="inlineStr">
        <is>
          <t>49.00%</t>
        </is>
      </c>
      <c r="D9" s="4" t="inlineStr">
        <is>
          <t>60.00%</t>
        </is>
      </c>
    </row>
    <row r="10">
      <c r="A10" s="4" t="inlineStr">
        <is>
          <t>Expected stock volatility, maximum (as a percent)</t>
        </is>
      </c>
      <c r="C10" s="4" t="inlineStr">
        <is>
          <t>64.80%</t>
        </is>
      </c>
      <c r="D10" s="4" t="inlineStr">
        <is>
          <t>63.30%</t>
        </is>
      </c>
    </row>
    <row r="11">
      <c r="A11" s="4" t="inlineStr">
        <is>
          <t>Expected dividend yield (as a percent)</t>
        </is>
      </c>
      <c r="B11" s="4" t="inlineStr">
        <is>
          <t>0.00%</t>
        </is>
      </c>
      <c r="C11" s="4" t="inlineStr">
        <is>
          <t>0.00%</t>
        </is>
      </c>
      <c r="D11" s="4" t="inlineStr">
        <is>
          <t>0.00%</t>
        </is>
      </c>
    </row>
    <row r="12">
      <c r="A12" s="4" t="inlineStr">
        <is>
          <t>Minimum</t>
        </is>
      </c>
    </row>
    <row r="13">
      <c r="A13" s="3" t="inlineStr">
        <is>
          <t>Factors used in estimating the fair value of each stock option granted</t>
        </is>
      </c>
    </row>
    <row r="14">
      <c r="A14" s="4" t="inlineStr">
        <is>
          <t>Expected life of options (in years)</t>
        </is>
      </c>
      <c r="C14" s="4" t="inlineStr">
        <is>
          <t>3 years 9 months 18 days</t>
        </is>
      </c>
      <c r="D14" s="4" t="inlineStr">
        <is>
          <t>3 years 9 months 18 days</t>
        </is>
      </c>
    </row>
    <row r="15">
      <c r="A15" s="4" t="inlineStr">
        <is>
          <t>Maximum</t>
        </is>
      </c>
    </row>
    <row r="16">
      <c r="A16" s="3" t="inlineStr">
        <is>
          <t>Factors used in estimating the fair value of each stock option granted</t>
        </is>
      </c>
    </row>
    <row r="17">
      <c r="A17" s="4" t="inlineStr">
        <is>
          <t>Expected life of options (in years)</t>
        </is>
      </c>
      <c r="C17" s="4" t="inlineStr">
        <is>
          <t>5 years</t>
        </is>
      </c>
      <c r="D17" s="4" t="inlineStr">
        <is>
          <t>4 years 10 months 24 day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of Accumulated Depreciation (Details) - USD ($) $ in Thousands</t>
        </is>
      </c>
      <c r="B1" s="2" t="inlineStr">
        <is>
          <t>Jun. 30, 2020</t>
        </is>
      </c>
      <c r="C1" s="2" t="inlineStr">
        <is>
          <t>Jun. 30, 2019</t>
        </is>
      </c>
    </row>
    <row r="2">
      <c r="A2" s="3" t="inlineStr">
        <is>
          <t>Property and equipment, net of accumulated depreciation</t>
        </is>
      </c>
    </row>
    <row r="3">
      <c r="A3" s="4" t="inlineStr">
        <is>
          <t>Gross property and equipment</t>
        </is>
      </c>
      <c r="B3" s="6" t="n">
        <v>299702</v>
      </c>
      <c r="C3" s="6" t="n">
        <v>289832</v>
      </c>
    </row>
    <row r="4">
      <c r="A4" s="4" t="inlineStr">
        <is>
          <t>Less accumulated depreciation</t>
        </is>
      </c>
      <c r="B4" s="5" t="n">
        <v>-231067</v>
      </c>
      <c r="C4" s="5" t="n">
        <v>-179686</v>
      </c>
    </row>
    <row r="5">
      <c r="A5" s="4" t="inlineStr">
        <is>
          <t>Net property and equipment</t>
        </is>
      </c>
      <c r="B5" s="5" t="n">
        <v>68635</v>
      </c>
      <c r="C5" s="5" t="n">
        <v>110146</v>
      </c>
    </row>
    <row r="6">
      <c r="A6" s="4" t="inlineStr">
        <is>
          <t>Land</t>
        </is>
      </c>
    </row>
    <row r="7">
      <c r="A7" s="3" t="inlineStr">
        <is>
          <t>Property and equipment, net of accumulated depreciation</t>
        </is>
      </c>
    </row>
    <row r="8">
      <c r="A8" s="4" t="inlineStr">
        <is>
          <t>Gross property and equipment</t>
        </is>
      </c>
      <c r="B8" s="5" t="n">
        <v>6628</v>
      </c>
      <c r="C8" s="5" t="n">
        <v>6628</v>
      </c>
    </row>
    <row r="9">
      <c r="A9" s="4" t="inlineStr">
        <is>
          <t>Buildings and building improvements</t>
        </is>
      </c>
    </row>
    <row r="10">
      <c r="A10" s="3" t="inlineStr">
        <is>
          <t>Property and equipment, net of accumulated depreciation</t>
        </is>
      </c>
    </row>
    <row r="11">
      <c r="A11" s="4" t="inlineStr">
        <is>
          <t>Gross property and equipment</t>
        </is>
      </c>
      <c r="B11" s="5" t="n">
        <v>43215</v>
      </c>
      <c r="C11" s="5" t="n">
        <v>41794</v>
      </c>
    </row>
    <row r="12">
      <c r="A12" s="4" t="inlineStr">
        <is>
          <t>Furniture and fixtures</t>
        </is>
      </c>
    </row>
    <row r="13">
      <c r="A13" s="3" t="inlineStr">
        <is>
          <t>Property and equipment, net of accumulated depreciation</t>
        </is>
      </c>
    </row>
    <row r="14">
      <c r="A14" s="4" t="inlineStr">
        <is>
          <t>Gross property and equipment</t>
        </is>
      </c>
      <c r="B14" s="5" t="n">
        <v>63755</v>
      </c>
      <c r="C14" s="5" t="n">
        <v>63857</v>
      </c>
    </row>
    <row r="15">
      <c r="A15" s="4" t="inlineStr">
        <is>
          <t>Equipment</t>
        </is>
      </c>
    </row>
    <row r="16">
      <c r="A16" s="3" t="inlineStr">
        <is>
          <t>Property and equipment, net of accumulated depreciation</t>
        </is>
      </c>
    </row>
    <row r="17">
      <c r="A17" s="4" t="inlineStr">
        <is>
          <t>Gross property and equipment</t>
        </is>
      </c>
      <c r="B17" s="5" t="n">
        <v>68909</v>
      </c>
      <c r="C17" s="5" t="n">
        <v>67754</v>
      </c>
    </row>
    <row r="18">
      <c r="A18" s="4" t="inlineStr">
        <is>
          <t>Software</t>
        </is>
      </c>
    </row>
    <row r="19">
      <c r="A19" s="3" t="inlineStr">
        <is>
          <t>Property and equipment, net of accumulated depreciation</t>
        </is>
      </c>
    </row>
    <row r="20">
      <c r="A20" s="4" t="inlineStr">
        <is>
          <t>Gross property and equipment</t>
        </is>
      </c>
      <c r="B20" s="5" t="n">
        <v>50691</v>
      </c>
      <c r="C20" s="5" t="n">
        <v>47214</v>
      </c>
    </row>
    <row r="21">
      <c r="A21" s="4" t="inlineStr">
        <is>
          <t>Leasehold Improvements</t>
        </is>
      </c>
    </row>
    <row r="22">
      <c r="A22" s="3" t="inlineStr">
        <is>
          <t>Property and equipment, net of accumulated depreciation</t>
        </is>
      </c>
    </row>
    <row r="23">
      <c r="A23" s="4" t="inlineStr">
        <is>
          <t>Gross property and equipment</t>
        </is>
      </c>
      <c r="B23" s="5" t="n">
        <v>65281</v>
      </c>
      <c r="C23" s="5" t="n">
        <v>61802</v>
      </c>
    </row>
    <row r="24">
      <c r="A24" s="4" t="inlineStr">
        <is>
          <t>Assets Under Capital Lease</t>
        </is>
      </c>
    </row>
    <row r="25">
      <c r="A25" s="3" t="inlineStr">
        <is>
          <t>Property and equipment, net of accumulated depreciation</t>
        </is>
      </c>
    </row>
    <row r="26">
      <c r="A26" s="4" t="inlineStr">
        <is>
          <t>Gross property and equipment</t>
        </is>
      </c>
      <c r="B26" s="6" t="n">
        <v>1223</v>
      </c>
      <c r="C26" s="6" t="n">
        <v>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3 Months Ended</t>
        </is>
      </c>
    </row>
    <row r="2">
      <c r="B2" s="2" t="inlineStr">
        <is>
          <t>Jun. 30, 2020USD ($)</t>
        </is>
      </c>
    </row>
    <row r="3">
      <c r="A3" s="3" t="inlineStr">
        <is>
          <t>Property Plant And Equipment [Abstract]</t>
        </is>
      </c>
    </row>
    <row r="4">
      <c r="A4" s="4" t="inlineStr">
        <is>
          <t>Impairment charges for property and equipment</t>
        </is>
      </c>
      <c r="B4" s="8" t="n">
        <v>2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Debt - Narrative (Details) - USD ($)</t>
        </is>
      </c>
      <c r="B1" s="2" t="inlineStr">
        <is>
          <t>12 Months Ended</t>
        </is>
      </c>
    </row>
    <row r="2">
      <c r="B2" s="2" t="inlineStr">
        <is>
          <t>Jun. 30, 2020</t>
        </is>
      </c>
      <c r="C2" s="2" t="inlineStr">
        <is>
          <t>Jun. 30, 2019</t>
        </is>
      </c>
      <c r="D2" s="2" t="inlineStr">
        <is>
          <t>Jun. 30, 2018</t>
        </is>
      </c>
      <c r="E2" s="2" t="inlineStr">
        <is>
          <t>May 14, 2020</t>
        </is>
      </c>
      <c r="F2" s="2" t="inlineStr">
        <is>
          <t>May 13, 2020</t>
        </is>
      </c>
    </row>
    <row r="3">
      <c r="A3" s="3" t="inlineStr">
        <is>
          <t>Line Of Credit Facility [Line Items]</t>
        </is>
      </c>
    </row>
    <row r="4">
      <c r="A4" s="4" t="inlineStr">
        <is>
          <t>Revolving credit facility outstanding amount</t>
        </is>
      </c>
      <c r="C4" s="6" t="n">
        <v>34650000</v>
      </c>
    </row>
    <row r="5">
      <c r="A5" s="4" t="inlineStr">
        <is>
          <t>Amortization of financing fees</t>
        </is>
      </c>
      <c r="B5" s="6" t="n">
        <v>1606000</v>
      </c>
      <c r="C5" s="5" t="n">
        <v>276000</v>
      </c>
      <c r="D5" s="6" t="n">
        <v>315000</v>
      </c>
    </row>
    <row r="6">
      <c r="A6" s="4" t="inlineStr">
        <is>
          <t>Borrowings under revolving credit facility</t>
        </is>
      </c>
      <c r="C6" s="5" t="n">
        <v>34650000</v>
      </c>
    </row>
    <row r="7">
      <c r="A7" s="4" t="inlineStr">
        <is>
          <t>Pre-Petition ABL Credit Agreement</t>
        </is>
      </c>
    </row>
    <row r="8">
      <c r="A8" s="3" t="inlineStr">
        <is>
          <t>Line Of Credit Facility [Line Items]</t>
        </is>
      </c>
    </row>
    <row r="9">
      <c r="A9" s="4" t="inlineStr">
        <is>
          <t>Maximum borrowing capacity</t>
        </is>
      </c>
      <c r="B9" s="6" t="n">
        <v>180000000</v>
      </c>
      <c r="E9" s="6" t="n">
        <v>130000000</v>
      </c>
      <c r="F9" s="6" t="n">
        <v>180000000</v>
      </c>
    </row>
    <row r="10">
      <c r="A10" s="4" t="inlineStr">
        <is>
          <t>Revolving credit facility maturity date</t>
        </is>
      </c>
      <c r="B10" s="4" t="inlineStr">
        <is>
          <t>Jan. 29,
		2024</t>
        </is>
      </c>
    </row>
    <row r="11">
      <c r="A11" s="4" t="inlineStr">
        <is>
          <t>Term of credit facility (in years)</t>
        </is>
      </c>
      <c r="B11" s="4" t="inlineStr">
        <is>
          <t>5 years</t>
        </is>
      </c>
    </row>
    <row r="12">
      <c r="A12" s="4" t="inlineStr">
        <is>
          <t>Loan repayment requirement</t>
        </is>
      </c>
      <c r="B12" s="6" t="n">
        <v>10000000</v>
      </c>
    </row>
    <row r="13">
      <c r="A13" s="4" t="inlineStr">
        <is>
          <t>Unencumbered cash balances in excess</t>
        </is>
      </c>
      <c r="B13" s="5" t="n">
        <v>32000000</v>
      </c>
    </row>
    <row r="14">
      <c r="A14" s="4" t="inlineStr">
        <is>
          <t>Revolving credit facility outstanding amount</t>
        </is>
      </c>
      <c r="B14" s="5" t="n">
        <v>100000</v>
      </c>
      <c r="C14" s="5" t="n">
        <v>34700000</v>
      </c>
    </row>
    <row r="15">
      <c r="A15" s="4" t="inlineStr">
        <is>
          <t>Availability under the credit facility</t>
        </is>
      </c>
      <c r="B15" s="5" t="n">
        <v>0</v>
      </c>
      <c r="C15" s="5" t="n">
        <v>65000000</v>
      </c>
    </row>
    <row r="16">
      <c r="A16" s="4" t="inlineStr">
        <is>
          <t>Outstanding letters of credit</t>
        </is>
      </c>
      <c r="C16" s="5" t="n">
        <v>11500000</v>
      </c>
    </row>
    <row r="17">
      <c r="A17" s="4" t="inlineStr">
        <is>
          <t>Interest expense</t>
        </is>
      </c>
      <c r="C17" s="5" t="n">
        <v>2500000</v>
      </c>
      <c r="D17" s="5" t="n">
        <v>2100000</v>
      </c>
    </row>
    <row r="18">
      <c r="A18" s="4" t="inlineStr">
        <is>
          <t>Commitment fees</t>
        </is>
      </c>
      <c r="C18" s="5" t="n">
        <v>500000</v>
      </c>
      <c r="D18" s="5" t="n">
        <v>400000</v>
      </c>
    </row>
    <row r="19">
      <c r="A19" s="4" t="inlineStr">
        <is>
          <t>Interest expense, debt</t>
        </is>
      </c>
      <c r="C19" s="5" t="n">
        <v>1700000</v>
      </c>
      <c r="D19" s="5" t="n">
        <v>1300000</v>
      </c>
    </row>
    <row r="20">
      <c r="A20" s="4" t="inlineStr">
        <is>
          <t>Amortization of financing fees</t>
        </is>
      </c>
      <c r="C20" s="5" t="n">
        <v>300000</v>
      </c>
      <c r="D20" s="6" t="n">
        <v>400000</v>
      </c>
    </row>
    <row r="21">
      <c r="A21" s="4" t="inlineStr">
        <is>
          <t>Borrowings under revolving credit facility</t>
        </is>
      </c>
      <c r="B21" s="5" t="n">
        <v>100000</v>
      </c>
      <c r="C21" s="6" t="n">
        <v>34700000</v>
      </c>
    </row>
    <row r="22">
      <c r="A22" s="4" t="inlineStr">
        <is>
          <t>DIP ABL Facility</t>
        </is>
      </c>
    </row>
    <row r="23">
      <c r="A23" s="3" t="inlineStr">
        <is>
          <t>Line Of Credit Facility [Line Items]</t>
        </is>
      </c>
    </row>
    <row r="24">
      <c r="A24" s="4" t="inlineStr">
        <is>
          <t>Revolving credit facility outstanding amount</t>
        </is>
      </c>
      <c r="B24" s="5" t="n">
        <v>0</v>
      </c>
    </row>
    <row r="25">
      <c r="A25" s="4" t="inlineStr">
        <is>
          <t>Availability under the credit facility</t>
        </is>
      </c>
      <c r="B25" s="5" t="n">
        <v>33000000</v>
      </c>
    </row>
    <row r="26">
      <c r="A26" s="4" t="inlineStr">
        <is>
          <t>Outstanding letters of credit</t>
        </is>
      </c>
      <c r="B26" s="5" t="n">
        <v>8800000</v>
      </c>
    </row>
    <row r="27">
      <c r="A27" s="4" t="inlineStr">
        <is>
          <t>Borrowings under revolving credit facility</t>
        </is>
      </c>
      <c r="B27" s="6" t="n">
        <v>0</v>
      </c>
    </row>
    <row r="28">
      <c r="A28" s="4" t="inlineStr">
        <is>
          <t>DIP ABL Facility | Maximum</t>
        </is>
      </c>
    </row>
    <row r="29">
      <c r="A29" s="3" t="inlineStr">
        <is>
          <t>Line Of Credit Facility [Line Items]</t>
        </is>
      </c>
    </row>
    <row r="30">
      <c r="A30" s="4" t="inlineStr">
        <is>
          <t>Maturity period</t>
        </is>
      </c>
      <c r="B30" s="4" t="inlineStr">
        <is>
          <t>180 day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Not Subject to Compromise (Details) - USD ($) $ in Thousands</t>
        </is>
      </c>
      <c r="B1" s="2" t="inlineStr">
        <is>
          <t>Jun. 30, 2020</t>
        </is>
      </c>
      <c r="C1" s="2" t="inlineStr">
        <is>
          <t>Jun. 30, 2019</t>
        </is>
      </c>
    </row>
    <row r="2">
      <c r="A2" s="3" t="inlineStr">
        <is>
          <t>Payables And Accruals [Abstract]</t>
        </is>
      </c>
    </row>
    <row r="3">
      <c r="A3" s="4" t="inlineStr">
        <is>
          <t>Sales and use tax</t>
        </is>
      </c>
      <c r="B3" s="6" t="n">
        <v>5027</v>
      </c>
      <c r="C3" s="6" t="n">
        <v>3452</v>
      </c>
    </row>
    <row r="4">
      <c r="A4" s="4" t="inlineStr">
        <is>
          <t>Self-insurance reserves</t>
        </is>
      </c>
      <c r="B4" s="5" t="n">
        <v>10631</v>
      </c>
      <c r="C4" s="5" t="n">
        <v>10248</v>
      </c>
    </row>
    <row r="5">
      <c r="A5" s="4" t="inlineStr">
        <is>
          <t>Wages, benefits and payroll taxes</t>
        </is>
      </c>
      <c r="B5" s="5" t="n">
        <v>2303</v>
      </c>
      <c r="C5" s="5" t="n">
        <v>12429</v>
      </c>
    </row>
    <row r="6">
      <c r="A6" s="4" t="inlineStr">
        <is>
          <t>Property taxes</t>
        </is>
      </c>
      <c r="B6" s="5" t="n">
        <v>1809</v>
      </c>
      <c r="C6" s="5" t="n">
        <v>1655</v>
      </c>
    </row>
    <row r="7">
      <c r="A7" s="4" t="inlineStr">
        <is>
          <t>Freight and distribution</t>
        </is>
      </c>
      <c r="B7" s="5" t="n">
        <v>1620</v>
      </c>
      <c r="C7" s="5" t="n">
        <v>6222</v>
      </c>
    </row>
    <row r="8">
      <c r="A8" s="4" t="inlineStr">
        <is>
          <t>Capital expenditures</t>
        </is>
      </c>
      <c r="C8" s="5" t="n">
        <v>884</v>
      </c>
    </row>
    <row r="9">
      <c r="A9" s="4" t="inlineStr">
        <is>
          <t>Utilities</t>
        </is>
      </c>
      <c r="B9" s="5" t="n">
        <v>791</v>
      </c>
      <c r="C9" s="5" t="n">
        <v>1056</v>
      </c>
    </row>
    <row r="10">
      <c r="A10" s="4" t="inlineStr">
        <is>
          <t>Advertising</t>
        </is>
      </c>
      <c r="B10" s="5" t="n">
        <v>69</v>
      </c>
      <c r="C10" s="5" t="n">
        <v>61</v>
      </c>
    </row>
    <row r="11">
      <c r="A11" s="4" t="inlineStr">
        <is>
          <t>Deferred rent</t>
        </is>
      </c>
      <c r="C11" s="5" t="n">
        <v>2418</v>
      </c>
    </row>
    <row r="12">
      <c r="A12" s="4" t="inlineStr">
        <is>
          <t>Gift card liability</t>
        </is>
      </c>
      <c r="B12" s="5" t="n">
        <v>1281</v>
      </c>
      <c r="C12" s="5" t="n">
        <v>1894</v>
      </c>
    </row>
    <row r="13">
      <c r="A13" s="4" t="inlineStr">
        <is>
          <t>Asset retirement obligation</t>
        </is>
      </c>
      <c r="B13" s="5" t="n">
        <v>1598</v>
      </c>
      <c r="C13" s="5" t="n">
        <v>55</v>
      </c>
    </row>
    <row r="14">
      <c r="A14" s="4" t="inlineStr">
        <is>
          <t>Reorganization expenses</t>
        </is>
      </c>
      <c r="B14" s="5" t="n">
        <v>3544</v>
      </c>
    </row>
    <row r="15">
      <c r="A15" s="4" t="inlineStr">
        <is>
          <t>Other expenses</t>
        </is>
      </c>
      <c r="B15" s="5" t="n">
        <v>5269</v>
      </c>
      <c r="C15" s="5" t="n">
        <v>5549</v>
      </c>
    </row>
    <row r="16">
      <c r="A16" s="4" t="inlineStr">
        <is>
          <t>Total accrued liabilities</t>
        </is>
      </c>
      <c r="B16" s="6" t="n">
        <v>33942</v>
      </c>
      <c r="C16" s="6" t="n">
        <v>45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6" t="n">
        <v>-286</v>
      </c>
      <c r="C4" s="6" t="n">
        <v>-286</v>
      </c>
    </row>
    <row r="5">
      <c r="A5" s="4" t="inlineStr">
        <is>
          <t>State and local</t>
        </is>
      </c>
      <c r="B5" s="5" t="n">
        <v>196</v>
      </c>
      <c r="C5" s="5" t="n">
        <v>225</v>
      </c>
      <c r="D5" s="6" t="n">
        <v>426</v>
      </c>
    </row>
    <row r="6">
      <c r="A6" s="4" t="inlineStr">
        <is>
          <t>Total</t>
        </is>
      </c>
      <c r="B6" s="5" t="n">
        <v>-90</v>
      </c>
      <c r="C6" s="5" t="n">
        <v>-61</v>
      </c>
      <c r="D6" s="5" t="n">
        <v>426</v>
      </c>
    </row>
    <row r="7">
      <c r="A7" s="3" t="inlineStr">
        <is>
          <t>Deferred</t>
        </is>
      </c>
    </row>
    <row r="8">
      <c r="A8" s="4" t="inlineStr">
        <is>
          <t>Federal</t>
        </is>
      </c>
      <c r="B8" s="5" t="n">
        <v>306</v>
      </c>
      <c r="C8" s="5" t="n">
        <v>303</v>
      </c>
      <c r="D8" s="5" t="n">
        <v>-568</v>
      </c>
    </row>
    <row r="9">
      <c r="A9" s="4" t="inlineStr">
        <is>
          <t>State and local</t>
        </is>
      </c>
      <c r="B9" s="5" t="n">
        <v>5</v>
      </c>
      <c r="C9" s="5" t="n">
        <v>4</v>
      </c>
      <c r="D9" s="5" t="n">
        <v>3</v>
      </c>
    </row>
    <row r="10">
      <c r="A10" s="4" t="inlineStr">
        <is>
          <t>Total</t>
        </is>
      </c>
      <c r="B10" s="5" t="n">
        <v>311</v>
      </c>
      <c r="C10" s="5" t="n">
        <v>307</v>
      </c>
      <c r="D10" s="5" t="n">
        <v>-565</v>
      </c>
    </row>
    <row r="11">
      <c r="A11" s="3" t="inlineStr">
        <is>
          <t>Total</t>
        </is>
      </c>
    </row>
    <row r="12">
      <c r="A12" s="4" t="inlineStr">
        <is>
          <t>Federal</t>
        </is>
      </c>
      <c r="B12" s="5" t="n">
        <v>20</v>
      </c>
      <c r="C12" s="5" t="n">
        <v>17</v>
      </c>
      <c r="D12" s="5" t="n">
        <v>-568</v>
      </c>
    </row>
    <row r="13">
      <c r="A13" s="4" t="inlineStr">
        <is>
          <t>State and local</t>
        </is>
      </c>
      <c r="B13" s="5" t="n">
        <v>201</v>
      </c>
      <c r="C13" s="5" t="n">
        <v>229</v>
      </c>
      <c r="D13" s="5" t="n">
        <v>429</v>
      </c>
    </row>
    <row r="14">
      <c r="A14" s="4" t="inlineStr">
        <is>
          <t>Total</t>
        </is>
      </c>
      <c r="B14" s="6" t="n">
        <v>221</v>
      </c>
      <c r="C14" s="6" t="n">
        <v>246</v>
      </c>
      <c r="D14" s="6" t="n">
        <v>-13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21" customWidth="1" min="6" max="6"/>
  </cols>
  <sheetData>
    <row r="1">
      <c r="A1" s="1" t="inlineStr">
        <is>
          <t>Income Taxes - Narrative (Details)</t>
        </is>
      </c>
      <c r="B1" s="2" t="inlineStr">
        <is>
          <t>Dec. 22, 2017</t>
        </is>
      </c>
      <c r="C1" s="2" t="inlineStr">
        <is>
          <t>Dec. 21, 2017</t>
        </is>
      </c>
      <c r="D1" s="2" t="inlineStr">
        <is>
          <t>Jun. 30, 2020USD ($)Subsidiary</t>
        </is>
      </c>
      <c r="E1" s="2" t="inlineStr">
        <is>
          <t>Jun. 30, 2019USD ($)</t>
        </is>
      </c>
      <c r="F1" s="2" t="inlineStr">
        <is>
          <t>Jun. 30, 2018USD ($)</t>
        </is>
      </c>
    </row>
    <row r="2">
      <c r="A2" s="3" t="inlineStr">
        <is>
          <t>Income Tax [Line Items]</t>
        </is>
      </c>
    </row>
    <row r="3">
      <c r="A3" s="4" t="inlineStr">
        <is>
          <t>Statutory federal income tax rate</t>
        </is>
      </c>
      <c r="B3" s="4" t="inlineStr">
        <is>
          <t>21.00%</t>
        </is>
      </c>
      <c r="C3" s="4" t="inlineStr">
        <is>
          <t>35.00%</t>
        </is>
      </c>
      <c r="D3" s="4" t="inlineStr">
        <is>
          <t>21.00%</t>
        </is>
      </c>
      <c r="E3" s="4" t="inlineStr">
        <is>
          <t>21.00%</t>
        </is>
      </c>
      <c r="F3" s="4" t="inlineStr">
        <is>
          <t>27.20%</t>
        </is>
      </c>
    </row>
    <row r="4">
      <c r="A4" s="4" t="inlineStr">
        <is>
          <t>Alternative minimum tax credit</t>
        </is>
      </c>
      <c r="D4" s="6" t="n">
        <v>571000</v>
      </c>
    </row>
    <row r="5">
      <c r="A5" s="4" t="inlineStr">
        <is>
          <t>Federal tax rate change</t>
        </is>
      </c>
      <c r="D5" s="5" t="n">
        <v>21000</v>
      </c>
      <c r="F5" s="6" t="n">
        <v>19000</v>
      </c>
    </row>
    <row r="6">
      <c r="A6" s="4" t="inlineStr">
        <is>
          <t>Deferred tax assets, valuation allowance</t>
        </is>
      </c>
      <c r="D6" s="5" t="n">
        <v>40100000</v>
      </c>
    </row>
    <row r="7">
      <c r="A7" s="4" t="inlineStr">
        <is>
          <t>Reclassified from deferred tax assets tax credit carryforwards remaining alternative minimum tax</t>
        </is>
      </c>
      <c r="D7" s="5" t="n">
        <v>286000</v>
      </c>
    </row>
    <row r="8">
      <c r="A8" s="4" t="inlineStr">
        <is>
          <t>Operating loss carryforward - Federal</t>
        </is>
      </c>
      <c r="D8" s="5" t="n">
        <v>139600000</v>
      </c>
    </row>
    <row r="9">
      <c r="A9" s="4" t="inlineStr">
        <is>
          <t>Operating loss carryforward - State</t>
        </is>
      </c>
      <c r="D9" s="6" t="n">
        <v>5400000</v>
      </c>
    </row>
    <row r="10">
      <c r="A10" s="4" t="inlineStr">
        <is>
          <t>Number of subsidiaries filing income tax returns in the U.S. federal jurisdiction, and various state jurisdictions | Subsidiary</t>
        </is>
      </c>
      <c r="D10" s="5" t="n">
        <v>1</v>
      </c>
    </row>
    <row r="11">
      <c r="A11" s="4" t="inlineStr">
        <is>
          <t>Unrecognized tax benefits that, if recognized, would affect the effective tax rate</t>
        </is>
      </c>
      <c r="D11" s="6" t="n">
        <v>311000</v>
      </c>
    </row>
    <row r="12">
      <c r="A12" s="4" t="inlineStr">
        <is>
          <t>Interest, net of tax effect recognized</t>
        </is>
      </c>
      <c r="D12" s="5" t="n">
        <v>11000</v>
      </c>
      <c r="E12" s="6" t="n">
        <v>9000</v>
      </c>
      <c r="F12" s="5" t="n">
        <v>7000</v>
      </c>
    </row>
    <row r="13">
      <c r="A13" s="4" t="inlineStr">
        <is>
          <t>Interest paid, net of tax</t>
        </is>
      </c>
      <c r="D13" s="5" t="n">
        <v>0</v>
      </c>
      <c r="E13" s="6" t="n">
        <v>0</v>
      </c>
      <c r="F13" s="6" t="n">
        <v>0</v>
      </c>
    </row>
    <row r="14">
      <c r="A14" s="4" t="inlineStr">
        <is>
          <t>Federal</t>
        </is>
      </c>
    </row>
    <row r="15">
      <c r="A15" s="3" t="inlineStr">
        <is>
          <t>Income Tax [Line Items]</t>
        </is>
      </c>
    </row>
    <row r="16">
      <c r="A16" s="4" t="inlineStr">
        <is>
          <t>Operating loss carryforward subject to expiration</t>
        </is>
      </c>
      <c r="D16" s="5" t="n">
        <v>73700000</v>
      </c>
    </row>
    <row r="17">
      <c r="A17" s="4" t="inlineStr">
        <is>
          <t>Operating loss carryforward not subject to expiration</t>
        </is>
      </c>
      <c r="D17" s="6" t="n">
        <v>65900000</v>
      </c>
    </row>
    <row r="18">
      <c r="A18" s="4" t="inlineStr">
        <is>
          <t>Federal | Earliest Tax Year</t>
        </is>
      </c>
    </row>
    <row r="19">
      <c r="A19" s="3" t="inlineStr">
        <is>
          <t>Income Tax [Line Items]</t>
        </is>
      </c>
    </row>
    <row r="20">
      <c r="A20" s="4" t="inlineStr">
        <is>
          <t>Operating loss carryforward expiration year</t>
        </is>
      </c>
      <c r="D20" s="4" t="inlineStr">
        <is>
          <t>2033</t>
        </is>
      </c>
    </row>
    <row r="21">
      <c r="A21" s="4" t="inlineStr">
        <is>
          <t>Federal | Latest Tax Year</t>
        </is>
      </c>
    </row>
    <row r="22">
      <c r="A22" s="3" t="inlineStr">
        <is>
          <t>Income Tax [Line Items]</t>
        </is>
      </c>
    </row>
    <row r="23">
      <c r="A23" s="4" t="inlineStr">
        <is>
          <t>Operating loss carryforward expiration year</t>
        </is>
      </c>
      <c r="D23" s="4" t="inlineStr">
        <is>
          <t>2037</t>
        </is>
      </c>
    </row>
    <row r="24">
      <c r="A24" s="4" t="inlineStr">
        <is>
          <t>State and Local Jurisdiction | Earliest Tax Year</t>
        </is>
      </c>
    </row>
    <row r="25">
      <c r="A25" s="3" t="inlineStr">
        <is>
          <t>Income Tax [Line Items]</t>
        </is>
      </c>
    </row>
    <row r="26">
      <c r="A26" s="4" t="inlineStr">
        <is>
          <t>Operating loss carryforward expiration year</t>
        </is>
      </c>
      <c r="D26" s="4" t="inlineStr">
        <is>
          <t>2020</t>
        </is>
      </c>
    </row>
    <row r="27">
      <c r="A27" s="4" t="inlineStr">
        <is>
          <t>State and Local Jurisdiction | Latest Tax Year</t>
        </is>
      </c>
    </row>
    <row r="28">
      <c r="A28" s="3" t="inlineStr">
        <is>
          <t>Income Tax [Line Items]</t>
        </is>
      </c>
    </row>
    <row r="29">
      <c r="A29" s="4" t="inlineStr">
        <is>
          <t>Operating loss carryforward expiration year</t>
        </is>
      </c>
      <c r="D29" s="4" t="inlineStr">
        <is>
          <t>20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6" t="n">
        <v>874895</v>
      </c>
      <c r="C4" s="6" t="n">
        <v>1007246</v>
      </c>
      <c r="D4" s="6" t="n">
        <v>1006332</v>
      </c>
    </row>
    <row r="5">
      <c r="A5" s="4" t="inlineStr">
        <is>
          <t>Cost of sales</t>
        </is>
      </c>
      <c r="B5" s="5" t="n">
        <v>590025</v>
      </c>
      <c r="C5" s="5" t="n">
        <v>654931</v>
      </c>
      <c r="D5" s="5" t="n">
        <v>665358</v>
      </c>
    </row>
    <row r="6">
      <c r="A6" s="4" t="inlineStr">
        <is>
          <t>Gross profit</t>
        </is>
      </c>
      <c r="B6" s="5" t="n">
        <v>284870</v>
      </c>
      <c r="C6" s="5" t="n">
        <v>352315</v>
      </c>
      <c r="D6" s="5" t="n">
        <v>340974</v>
      </c>
    </row>
    <row r="7">
      <c r="A7" s="4" t="inlineStr">
        <is>
          <t>Selling, general and administrative expenses</t>
        </is>
      </c>
      <c r="B7" s="5" t="n">
        <v>330572</v>
      </c>
      <c r="C7" s="5" t="n">
        <v>362840</v>
      </c>
      <c r="D7" s="5" t="n">
        <v>361924</v>
      </c>
    </row>
    <row r="8">
      <c r="A8" s="4" t="inlineStr">
        <is>
          <t>Restructuring, impairment, and abandonment charges</t>
        </is>
      </c>
      <c r="B8" s="5" t="n">
        <v>113492</v>
      </c>
      <c r="C8" s="5" t="n">
        <v>0</v>
      </c>
      <c r="D8" s="5" t="n">
        <v>0</v>
      </c>
    </row>
    <row r="9">
      <c r="A9" s="4" t="inlineStr">
        <is>
          <t>Operating loss before interest, reorganization and other expense</t>
        </is>
      </c>
      <c r="B9" s="5" t="n">
        <v>-159194</v>
      </c>
      <c r="C9" s="5" t="n">
        <v>-10525</v>
      </c>
      <c r="D9" s="5" t="n">
        <v>-20950</v>
      </c>
    </row>
    <row r="10">
      <c r="A10" s="3" t="inlineStr">
        <is>
          <t>Other income/(expense):</t>
        </is>
      </c>
    </row>
    <row r="11">
      <c r="A11" s="4" t="inlineStr">
        <is>
          <t>Interest expense</t>
        </is>
      </c>
      <c r="B11" s="5" t="n">
        <v>-3845</v>
      </c>
      <c r="C11" s="5" t="n">
        <v>-2461</v>
      </c>
      <c r="D11" s="5" t="n">
        <v>-2061</v>
      </c>
    </row>
    <row r="12">
      <c r="A12" s="4" t="inlineStr">
        <is>
          <t>Reorganization items, net</t>
        </is>
      </c>
      <c r="B12" s="5" t="n">
        <v>-3619</v>
      </c>
      <c r="C12" s="5" t="n">
        <v>0</v>
      </c>
      <c r="D12" s="5" t="n">
        <v>0</v>
      </c>
    </row>
    <row r="13">
      <c r="A13" s="4" t="inlineStr">
        <is>
          <t>Other income (expense), net</t>
        </is>
      </c>
      <c r="B13" s="5" t="n">
        <v>551</v>
      </c>
      <c r="C13" s="5" t="n">
        <v>792</v>
      </c>
      <c r="D13" s="5" t="n">
        <v>934</v>
      </c>
    </row>
    <row r="14">
      <c r="A14" s="4" t="inlineStr">
        <is>
          <t>Loss before income taxes</t>
        </is>
      </c>
      <c r="B14" s="5" t="n">
        <v>-166107</v>
      </c>
      <c r="C14" s="5" t="n">
        <v>-12194</v>
      </c>
      <c r="D14" s="5" t="n">
        <v>-22077</v>
      </c>
    </row>
    <row r="15">
      <c r="A15" s="4" t="inlineStr">
        <is>
          <t>Income tax provision/(benefit)</t>
        </is>
      </c>
      <c r="B15" s="5" t="n">
        <v>221</v>
      </c>
      <c r="C15" s="5" t="n">
        <v>246</v>
      </c>
      <c r="D15" s="5" t="n">
        <v>-139</v>
      </c>
    </row>
    <row r="16">
      <c r="A16" s="4" t="inlineStr">
        <is>
          <t>Net loss</t>
        </is>
      </c>
      <c r="B16" s="6" t="n">
        <v>-166328</v>
      </c>
      <c r="C16" s="6" t="n">
        <v>-12440</v>
      </c>
      <c r="D16" s="6" t="n">
        <v>-21938</v>
      </c>
    </row>
    <row r="17">
      <c r="A17" s="3" t="inlineStr">
        <is>
          <t>Net loss per common share:</t>
        </is>
      </c>
    </row>
    <row r="18">
      <c r="A18" s="4" t="inlineStr">
        <is>
          <t>Basic</t>
        </is>
      </c>
      <c r="B18" s="7" t="n">
        <v>-3.68</v>
      </c>
      <c r="C18" s="7" t="n">
        <v>-0.28</v>
      </c>
      <c r="D18" s="7" t="n">
        <v>-0.5</v>
      </c>
    </row>
    <row r="19">
      <c r="A19" s="4" t="inlineStr">
        <is>
          <t>Diluted</t>
        </is>
      </c>
      <c r="B19" s="7" t="n">
        <v>-3.68</v>
      </c>
      <c r="C19" s="7" t="n">
        <v>-0.28</v>
      </c>
      <c r="D19" s="7" t="n">
        <v>-0.5</v>
      </c>
    </row>
    <row r="20">
      <c r="A20" s="3" t="inlineStr">
        <is>
          <t>Weighted average number of common shares:</t>
        </is>
      </c>
    </row>
    <row r="21">
      <c r="A21" s="4" t="inlineStr">
        <is>
          <t>Basic</t>
        </is>
      </c>
      <c r="B21" s="5" t="n">
        <v>45208</v>
      </c>
      <c r="C21" s="5" t="n">
        <v>44719</v>
      </c>
      <c r="D21" s="5" t="n">
        <v>44282</v>
      </c>
    </row>
    <row r="22">
      <c r="A22" s="4" t="inlineStr">
        <is>
          <t>Diluted</t>
        </is>
      </c>
      <c r="B22" s="5" t="n">
        <v>45208</v>
      </c>
      <c r="C22" s="5" t="n">
        <v>44719</v>
      </c>
      <c r="D22" s="5" t="n">
        <v>442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Blended Statutory Federal Income Tax Rate (Details) - USD ($)</t>
        </is>
      </c>
      <c r="B1" s="2" t="inlineStr">
        <is>
          <t>12 Months Ended</t>
        </is>
      </c>
    </row>
    <row r="2">
      <c r="B2" s="2" t="inlineStr">
        <is>
          <t>Jun. 30, 2020</t>
        </is>
      </c>
      <c r="C2" s="2" t="inlineStr">
        <is>
          <t>Jun. 30, 2019</t>
        </is>
      </c>
      <c r="D2" s="2" t="inlineStr">
        <is>
          <t>Jun. 30, 2018</t>
        </is>
      </c>
    </row>
    <row r="3">
      <c r="A3" s="3" t="inlineStr">
        <is>
          <t>Reconciliation of the expected federal income tax expense at the statutory income tax rate to the actual tax expense</t>
        </is>
      </c>
    </row>
    <row r="4">
      <c r="A4" s="4" t="inlineStr">
        <is>
          <t>Federal income tax benefit computed at statutory rate</t>
        </is>
      </c>
      <c r="B4" s="6" t="n">
        <v>-34883000</v>
      </c>
      <c r="C4" s="6" t="n">
        <v>-2561000</v>
      </c>
      <c r="D4" s="6" t="n">
        <v>-6005000</v>
      </c>
    </row>
    <row r="5">
      <c r="A5" s="4" t="inlineStr">
        <is>
          <t>State income taxes, net of related federal tax benefit</t>
        </is>
      </c>
      <c r="B5" s="5" t="n">
        <v>159000</v>
      </c>
      <c r="C5" s="5" t="n">
        <v>181000</v>
      </c>
      <c r="D5" s="5" t="n">
        <v>314000</v>
      </c>
    </row>
    <row r="6">
      <c r="A6" s="4" t="inlineStr">
        <is>
          <t>Increase in federal valuation allowance</t>
        </is>
      </c>
      <c r="B6" s="5" t="n">
        <v>34586000</v>
      </c>
      <c r="C6" s="5" t="n">
        <v>2291000</v>
      </c>
      <c r="D6" s="5" t="n">
        <v>5182000</v>
      </c>
    </row>
    <row r="7">
      <c r="A7" s="4" t="inlineStr">
        <is>
          <t>Federal tax credits</t>
        </is>
      </c>
      <c r="B7" s="5" t="n">
        <v>-91000</v>
      </c>
      <c r="C7" s="5" t="n">
        <v>-294000</v>
      </c>
      <c r="D7" s="5" t="n">
        <v>-200000</v>
      </c>
    </row>
    <row r="8">
      <c r="A8" s="4" t="inlineStr">
        <is>
          <t>Stock option expiration/deficiencies</t>
        </is>
      </c>
      <c r="B8" s="5" t="n">
        <v>620000</v>
      </c>
      <c r="C8" s="5" t="n">
        <v>548000</v>
      </c>
      <c r="D8" s="5" t="n">
        <v>586000</v>
      </c>
    </row>
    <row r="9">
      <c r="A9" s="4" t="inlineStr">
        <is>
          <t>Federal tax rate change</t>
        </is>
      </c>
      <c r="B9" s="5" t="n">
        <v>-21000</v>
      </c>
      <c r="D9" s="5" t="n">
        <v>-19000</v>
      </c>
    </row>
    <row r="10">
      <c r="A10" s="4" t="inlineStr">
        <is>
          <t>Other, net</t>
        </is>
      </c>
      <c r="B10" s="5" t="n">
        <v>-170000</v>
      </c>
      <c r="C10" s="5" t="n">
        <v>81000</v>
      </c>
      <c r="D10" s="5" t="n">
        <v>3000</v>
      </c>
    </row>
    <row r="11">
      <c r="A11" s="4" t="inlineStr">
        <is>
          <t>Total</t>
        </is>
      </c>
      <c r="B11" s="6" t="n">
        <v>221000</v>
      </c>
      <c r="C11" s="6" t="n">
        <v>246000</v>
      </c>
      <c r="D11" s="6" t="n">
        <v>-139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Jun. 30, 2019</t>
        </is>
      </c>
    </row>
    <row r="2">
      <c r="A2" s="3" t="inlineStr">
        <is>
          <t>Deferred tax assets:</t>
        </is>
      </c>
    </row>
    <row r="3">
      <c r="A3" s="4" t="inlineStr">
        <is>
          <t>Other payroll and benefits</t>
        </is>
      </c>
      <c r="B3" s="6" t="n">
        <v>189</v>
      </c>
      <c r="C3" s="6" t="n">
        <v>2093</v>
      </c>
    </row>
    <row r="4">
      <c r="A4" s="4" t="inlineStr">
        <is>
          <t>Inventory reserves</t>
        </is>
      </c>
      <c r="B4" s="5" t="n">
        <v>1516</v>
      </c>
      <c r="C4" s="5" t="n">
        <v>172</v>
      </c>
    </row>
    <row r="5">
      <c r="A5" s="4" t="inlineStr">
        <is>
          <t>Self-insurance reserves</t>
        </is>
      </c>
      <c r="B5" s="5" t="n">
        <v>2620</v>
      </c>
      <c r="C5" s="5" t="n">
        <v>2526</v>
      </c>
    </row>
    <row r="6">
      <c r="A6" s="4" t="inlineStr">
        <is>
          <t>Share-based compensation</t>
        </is>
      </c>
      <c r="B6" s="5" t="n">
        <v>1648</v>
      </c>
      <c r="C6" s="5" t="n">
        <v>1968</v>
      </c>
    </row>
    <row r="7">
      <c r="A7" s="4" t="inlineStr">
        <is>
          <t>Other current assets</t>
        </is>
      </c>
      <c r="B7" s="5" t="n">
        <v>1288</v>
      </c>
      <c r="C7" s="5" t="n">
        <v>2424</v>
      </c>
    </row>
    <row r="8">
      <c r="A8" s="4" t="inlineStr">
        <is>
          <t>Deferred rent</t>
        </is>
      </c>
      <c r="C8" s="5" t="n">
        <v>5895</v>
      </c>
    </row>
    <row r="9">
      <c r="A9" s="4" t="inlineStr">
        <is>
          <t>Operating lease liabilities</t>
        </is>
      </c>
      <c r="B9" s="5" t="n">
        <v>87073</v>
      </c>
    </row>
    <row r="10">
      <c r="A10" s="4" t="inlineStr">
        <is>
          <t>Property and equipment</t>
        </is>
      </c>
      <c r="B10" s="5" t="n">
        <v>3208</v>
      </c>
    </row>
    <row r="11">
      <c r="A11" s="4" t="inlineStr">
        <is>
          <t>Disallowed interest expense</t>
        </is>
      </c>
      <c r="B11" s="5" t="n">
        <v>942</v>
      </c>
    </row>
    <row r="12">
      <c r="A12" s="4" t="inlineStr">
        <is>
          <t>Net operating loss and tax credits</t>
        </is>
      </c>
      <c r="B12" s="5" t="n">
        <v>38096</v>
      </c>
      <c r="C12" s="5" t="n">
        <v>27358</v>
      </c>
    </row>
    <row r="13">
      <c r="A13" s="4" t="inlineStr">
        <is>
          <t>Other noncurrent assets</t>
        </is>
      </c>
      <c r="B13" s="5" t="n">
        <v>191</v>
      </c>
      <c r="C13" s="5" t="n">
        <v>10</v>
      </c>
    </row>
    <row r="14">
      <c r="A14" s="4" t="inlineStr">
        <is>
          <t>Total gross deferred tax assets</t>
        </is>
      </c>
      <c r="B14" s="5" t="n">
        <v>136771</v>
      </c>
      <c r="C14" s="5" t="n">
        <v>42446</v>
      </c>
    </row>
    <row r="15">
      <c r="A15" s="3" t="inlineStr">
        <is>
          <t>Deferred tax liabilities:</t>
        </is>
      </c>
    </row>
    <row r="16">
      <c r="A16" s="4" t="inlineStr">
        <is>
          <t>Inventory costs</t>
        </is>
      </c>
      <c r="B16" s="5" t="n">
        <v>4371</v>
      </c>
      <c r="C16" s="5" t="n">
        <v>5609</v>
      </c>
    </row>
    <row r="17">
      <c r="A17" s="4" t="inlineStr">
        <is>
          <t>Prepaid supplies</t>
        </is>
      </c>
      <c r="B17" s="5" t="n">
        <v>1174</v>
      </c>
      <c r="C17" s="5" t="n">
        <v>1329</v>
      </c>
    </row>
    <row r="18">
      <c r="A18" s="4" t="inlineStr">
        <is>
          <t>Operating lease - right of use</t>
        </is>
      </c>
      <c r="B18" s="5" t="n">
        <v>63694</v>
      </c>
    </row>
    <row r="19">
      <c r="A19" s="4" t="inlineStr">
        <is>
          <t>Property and equipment</t>
        </is>
      </c>
      <c r="C19" s="5" t="n">
        <v>7761</v>
      </c>
    </row>
    <row r="20">
      <c r="A20" s="4" t="inlineStr">
        <is>
          <t>Total gross deferred tax liabilities</t>
        </is>
      </c>
      <c r="B20" s="5" t="n">
        <v>69239</v>
      </c>
      <c r="C20" s="5" t="n">
        <v>14699</v>
      </c>
    </row>
    <row r="21">
      <c r="A21" s="4" t="inlineStr">
        <is>
          <t>Valuation allowance</t>
        </is>
      </c>
      <c r="B21" s="5" t="n">
        <v>-67626</v>
      </c>
      <c r="C21" s="5" t="n">
        <v>-27531</v>
      </c>
    </row>
    <row r="22">
      <c r="A22" s="4" t="inlineStr">
        <is>
          <t>Net deferred tax asset</t>
        </is>
      </c>
      <c r="C22" s="6" t="n">
        <v>216</v>
      </c>
    </row>
    <row r="23">
      <c r="A23" s="4" t="inlineStr">
        <is>
          <t>Net deferred tax (liability)</t>
        </is>
      </c>
      <c r="B23" s="6"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the beginning and ending amount of unrecognized tax benefits</t>
        </is>
      </c>
    </row>
    <row r="4">
      <c r="A4" s="4" t="inlineStr">
        <is>
          <t>Balance at beginning of the period</t>
        </is>
      </c>
      <c r="B4" s="6" t="n">
        <v>147</v>
      </c>
      <c r="C4" s="6" t="n">
        <v>147</v>
      </c>
      <c r="D4" s="6" t="n">
        <v>147</v>
      </c>
    </row>
    <row r="5">
      <c r="A5" s="4" t="inlineStr">
        <is>
          <t>Additions for tax positions of prior years</t>
        </is>
      </c>
      <c r="B5" s="5" t="n">
        <v>0</v>
      </c>
      <c r="C5" s="5" t="n">
        <v>0</v>
      </c>
      <c r="D5" s="5" t="n">
        <v>0</v>
      </c>
    </row>
    <row r="6">
      <c r="A6" s="4" t="inlineStr">
        <is>
          <t>Reductions for lapse of statute of limitations</t>
        </is>
      </c>
      <c r="B6" s="5" t="n">
        <v>0</v>
      </c>
      <c r="C6" s="5" t="n">
        <v>0</v>
      </c>
      <c r="D6" s="5" t="n">
        <v>0</v>
      </c>
    </row>
    <row r="7">
      <c r="A7" s="4" t="inlineStr">
        <is>
          <t>Balance at end of the period</t>
        </is>
      </c>
      <c r="B7" s="6" t="n">
        <v>147</v>
      </c>
      <c r="C7" s="6" t="n">
        <v>147</v>
      </c>
      <c r="D7" s="6" t="n">
        <v>1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Share-Based Incentive Plans - Narrative (Details) - USD ($)</t>
        </is>
      </c>
      <c r="B1" s="2" t="inlineStr">
        <is>
          <t>Aug. 21, 2017</t>
        </is>
      </c>
      <c r="C1" s="2" t="inlineStr">
        <is>
          <t>Sep. 16, 2014</t>
        </is>
      </c>
      <c r="D1" s="2" t="inlineStr">
        <is>
          <t>Jun. 30, 2020</t>
        </is>
      </c>
      <c r="E1" s="2" t="inlineStr">
        <is>
          <t>Jun. 30, 2019</t>
        </is>
      </c>
      <c r="F1" s="2" t="inlineStr">
        <is>
          <t>Jun. 30, 2018</t>
        </is>
      </c>
      <c r="G1" s="2" t="inlineStr">
        <is>
          <t>Jun. 30, 2017</t>
        </is>
      </c>
      <c r="H1" s="2" t="inlineStr">
        <is>
          <t>Nov. 16, 2016</t>
        </is>
      </c>
    </row>
    <row r="2">
      <c r="A2" s="3" t="inlineStr">
        <is>
          <t>Share Based Compensation Arrangement By Share Based Payment Award [Line Items]</t>
        </is>
      </c>
    </row>
    <row r="3">
      <c r="A3" s="4" t="inlineStr">
        <is>
          <t>Exercise price of stock options outstanding, low end of range</t>
        </is>
      </c>
      <c r="D3" s="7" t="n">
        <v>1.64</v>
      </c>
    </row>
    <row r="4">
      <c r="A4" s="4" t="inlineStr">
        <is>
          <t>Exercise price of stock option outstanding, high end of range</t>
        </is>
      </c>
      <c r="D4" s="9" t="n">
        <v>20.91</v>
      </c>
    </row>
    <row r="5">
      <c r="A5" s="4" t="inlineStr">
        <is>
          <t>Stock Option Awards</t>
        </is>
      </c>
    </row>
    <row r="6">
      <c r="A6" s="3" t="inlineStr">
        <is>
          <t>Share Based Compensation Arrangement By Share Based Payment Award [Line Items]</t>
        </is>
      </c>
    </row>
    <row r="7">
      <c r="A7" s="4" t="inlineStr">
        <is>
          <t>Weighted average grant date fair value of awards granted (in dollars per share)</t>
        </is>
      </c>
      <c r="D7" s="7" t="n">
        <v>0.83</v>
      </c>
      <c r="E7" s="7" t="n">
        <v>1.71</v>
      </c>
      <c r="F7" s="7" t="n">
        <v>1.22</v>
      </c>
    </row>
    <row r="8">
      <c r="A8" s="4" t="inlineStr">
        <is>
          <t>Aggregate intrinsic value of awards vested (in dollars)</t>
        </is>
      </c>
      <c r="D8" s="6" t="n">
        <v>0</v>
      </c>
    </row>
    <row r="9">
      <c r="A9" s="4" t="inlineStr">
        <is>
          <t>Exercised (in shares)</t>
        </is>
      </c>
      <c r="D9" s="5" t="n">
        <v>0</v>
      </c>
      <c r="E9" s="5" t="n">
        <v>3105</v>
      </c>
      <c r="F9" s="5" t="n">
        <v>3000</v>
      </c>
    </row>
    <row r="10">
      <c r="A10" s="4" t="inlineStr">
        <is>
          <t>Aggregate intrinsic value of awards exercised (in dollars)</t>
        </is>
      </c>
      <c r="D10" s="6" t="n">
        <v>0</v>
      </c>
      <c r="E10" s="6" t="n">
        <v>1800</v>
      </c>
      <c r="F10" s="6" t="n">
        <v>3700</v>
      </c>
    </row>
    <row r="11">
      <c r="A11" s="4" t="inlineStr">
        <is>
          <t>Unrecognized share-based compensation expense (in dollars)</t>
        </is>
      </c>
      <c r="D11" s="6" t="n">
        <v>700000</v>
      </c>
    </row>
    <row r="12">
      <c r="A12" s="4" t="inlineStr">
        <is>
          <t>Weighted average period for recognition of unrecognized share-based compensation expense (in years)</t>
        </is>
      </c>
      <c r="D12" s="4" t="inlineStr">
        <is>
          <t>1 year 7 months 2 days</t>
        </is>
      </c>
    </row>
    <row r="13">
      <c r="A13" s="4" t="inlineStr">
        <is>
          <t>Restricted Stock Awards</t>
        </is>
      </c>
    </row>
    <row r="14">
      <c r="A14" s="3" t="inlineStr">
        <is>
          <t>Share Based Compensation Arrangement By Share Based Payment Award [Line Items]</t>
        </is>
      </c>
    </row>
    <row r="15">
      <c r="A15" s="4" t="inlineStr">
        <is>
          <t>Awards outstanding</t>
        </is>
      </c>
      <c r="D15" s="5" t="n">
        <v>1979000</v>
      </c>
      <c r="E15" s="5" t="n">
        <v>1840000</v>
      </c>
      <c r="F15" s="5" t="n">
        <v>1433000</v>
      </c>
      <c r="G15" s="5" t="n">
        <v>1090000</v>
      </c>
    </row>
    <row r="16">
      <c r="A16" s="4" t="inlineStr">
        <is>
          <t>Weighted average grant date fair value of awards granted (in dollars per share)</t>
        </is>
      </c>
      <c r="D16" s="7" t="n">
        <v>1.63</v>
      </c>
      <c r="E16" s="7" t="n">
        <v>3.09</v>
      </c>
      <c r="F16" s="7" t="n">
        <v>2.44</v>
      </c>
    </row>
    <row r="17">
      <c r="A17" s="4" t="inlineStr">
        <is>
          <t>2014 Plan</t>
        </is>
      </c>
    </row>
    <row r="18">
      <c r="A18" s="3" t="inlineStr">
        <is>
          <t>Share Based Compensation Arrangement By Share Based Payment Award [Line Items]</t>
        </is>
      </c>
    </row>
    <row r="19">
      <c r="A19" s="4" t="inlineStr">
        <is>
          <t>Number of shares authorized</t>
        </is>
      </c>
      <c r="C19" s="5" t="n">
        <v>6100000</v>
      </c>
    </row>
    <row r="20">
      <c r="A20" s="4" t="inlineStr">
        <is>
          <t>Number of common stock shares available for issuance</t>
        </is>
      </c>
      <c r="H20" s="5" t="n">
        <v>2500000</v>
      </c>
    </row>
    <row r="21">
      <c r="A21" s="4" t="inlineStr">
        <is>
          <t>2014 Plan | Stock Option Awards</t>
        </is>
      </c>
    </row>
    <row r="22">
      <c r="A22" s="3" t="inlineStr">
        <is>
          <t>Share Based Compensation Arrangement By Share Based Payment Award [Line Items]</t>
        </is>
      </c>
    </row>
    <row r="23">
      <c r="A23" s="4" t="inlineStr">
        <is>
          <t>Expiration period (in years)</t>
        </is>
      </c>
      <c r="D23" s="4" t="inlineStr">
        <is>
          <t>10 years</t>
        </is>
      </c>
    </row>
    <row r="24">
      <c r="A24" s="4" t="inlineStr">
        <is>
          <t>Shares available for grant</t>
        </is>
      </c>
      <c r="D24" s="5" t="n">
        <v>2800000</v>
      </c>
    </row>
    <row r="25">
      <c r="A25" s="4" t="inlineStr">
        <is>
          <t>2014 Plan | Stock Option Awards | Minimum</t>
        </is>
      </c>
    </row>
    <row r="26">
      <c r="A26" s="3" t="inlineStr">
        <is>
          <t>Share Based Compensation Arrangement By Share Based Payment Award [Line Items]</t>
        </is>
      </c>
    </row>
    <row r="27">
      <c r="A27" s="4" t="inlineStr">
        <is>
          <t>Vesting period (in years)</t>
        </is>
      </c>
      <c r="C27" s="4" t="inlineStr">
        <is>
          <t>1 year</t>
        </is>
      </c>
      <c r="D27" s="4" t="inlineStr">
        <is>
          <t>1 year</t>
        </is>
      </c>
    </row>
    <row r="28">
      <c r="A28" s="4" t="inlineStr">
        <is>
          <t>2014 Plan | Stock Option Awards | Maximum</t>
        </is>
      </c>
    </row>
    <row r="29">
      <c r="A29" s="3" t="inlineStr">
        <is>
          <t>Share Based Compensation Arrangement By Share Based Payment Award [Line Items]</t>
        </is>
      </c>
    </row>
    <row r="30">
      <c r="A30" s="4" t="inlineStr">
        <is>
          <t>Vesting period (in years)</t>
        </is>
      </c>
      <c r="D30" s="4" t="inlineStr">
        <is>
          <t>4 years</t>
        </is>
      </c>
    </row>
    <row r="31">
      <c r="A31" s="4" t="inlineStr">
        <is>
          <t>Vesting percentage</t>
        </is>
      </c>
      <c r="C31" s="4" t="inlineStr">
        <is>
          <t>5.00%</t>
        </is>
      </c>
    </row>
    <row r="32">
      <c r="A32" s="4" t="inlineStr">
        <is>
          <t>2014 Plan | Full Value Awards | Minimum</t>
        </is>
      </c>
    </row>
    <row r="33">
      <c r="A33" s="3" t="inlineStr">
        <is>
          <t>Share Based Compensation Arrangement By Share Based Payment Award [Line Items]</t>
        </is>
      </c>
    </row>
    <row r="34">
      <c r="A34" s="4" t="inlineStr">
        <is>
          <t>Vesting period (in years)</t>
        </is>
      </c>
      <c r="C34" s="4" t="inlineStr">
        <is>
          <t>1 year</t>
        </is>
      </c>
    </row>
    <row r="35">
      <c r="A35" s="4" t="inlineStr">
        <is>
          <t>2014 Plan | Full Value Awards | Maximum</t>
        </is>
      </c>
    </row>
    <row r="36">
      <c r="A36" s="3" t="inlineStr">
        <is>
          <t>Share Based Compensation Arrangement By Share Based Payment Award [Line Items]</t>
        </is>
      </c>
    </row>
    <row r="37">
      <c r="A37" s="4" t="inlineStr">
        <is>
          <t>Vesting percentage</t>
        </is>
      </c>
      <c r="C37" s="4" t="inlineStr">
        <is>
          <t>5.00%</t>
        </is>
      </c>
    </row>
    <row r="38">
      <c r="A38" s="4" t="inlineStr">
        <is>
          <t>2014 Plan | Tenure Awards | Minimum</t>
        </is>
      </c>
    </row>
    <row r="39">
      <c r="A39" s="3" t="inlineStr">
        <is>
          <t>Share Based Compensation Arrangement By Share Based Payment Award [Line Items]</t>
        </is>
      </c>
    </row>
    <row r="40">
      <c r="A40" s="4" t="inlineStr">
        <is>
          <t>Vesting period (in years)</t>
        </is>
      </c>
      <c r="B40" s="4" t="inlineStr">
        <is>
          <t>3 years</t>
        </is>
      </c>
    </row>
    <row r="41">
      <c r="A41" s="4" t="inlineStr">
        <is>
          <t>2014 Plan | Tenure Awards | Minimum | Non Employee Directors</t>
        </is>
      </c>
    </row>
    <row r="42">
      <c r="A42" s="3" t="inlineStr">
        <is>
          <t>Share Based Compensation Arrangement By Share Based Payment Award [Line Items]</t>
        </is>
      </c>
    </row>
    <row r="43">
      <c r="A43" s="4" t="inlineStr">
        <is>
          <t>Vesting period (in years)</t>
        </is>
      </c>
      <c r="B43" s="4" t="inlineStr">
        <is>
          <t>1 year</t>
        </is>
      </c>
    </row>
    <row r="44">
      <c r="A44" s="4" t="inlineStr">
        <is>
          <t>2014 Plan | Performance-Based Restricted Stock Awards and Stock Option Awards</t>
        </is>
      </c>
    </row>
    <row r="45">
      <c r="A45" s="3" t="inlineStr">
        <is>
          <t>Share Based Compensation Arrangement By Share Based Payment Award [Line Items]</t>
        </is>
      </c>
    </row>
    <row r="46">
      <c r="A46" s="4" t="inlineStr">
        <is>
          <t>Awards outstanding</t>
        </is>
      </c>
      <c r="D46" s="5" t="n">
        <v>989093</v>
      </c>
    </row>
    <row r="47">
      <c r="A47" s="4" t="inlineStr">
        <is>
          <t>2008 Plan | Stock Option Awards</t>
        </is>
      </c>
    </row>
    <row r="48">
      <c r="A48" s="3" t="inlineStr">
        <is>
          <t>Share Based Compensation Arrangement By Share Based Payment Award [Line Items]</t>
        </is>
      </c>
    </row>
    <row r="49">
      <c r="A49" s="4" t="inlineStr">
        <is>
          <t>Expiration period (in years)</t>
        </is>
      </c>
      <c r="D49" s="4" t="inlineStr">
        <is>
          <t>10 years</t>
        </is>
      </c>
    </row>
    <row r="50">
      <c r="A50" s="4" t="inlineStr">
        <is>
          <t>2008 Plan | Stock Option Awards | Minimum</t>
        </is>
      </c>
    </row>
    <row r="51">
      <c r="A51" s="3" t="inlineStr">
        <is>
          <t>Share Based Compensation Arrangement By Share Based Payment Award [Line Items]</t>
        </is>
      </c>
    </row>
    <row r="52">
      <c r="A52" s="4" t="inlineStr">
        <is>
          <t>Vesting period (in years)</t>
        </is>
      </c>
      <c r="D52" s="4" t="inlineStr">
        <is>
          <t>1 year</t>
        </is>
      </c>
    </row>
    <row r="53">
      <c r="A53" s="4" t="inlineStr">
        <is>
          <t>2008 Plan | Stock Option Awards | Maximum</t>
        </is>
      </c>
    </row>
    <row r="54">
      <c r="A54" s="3" t="inlineStr">
        <is>
          <t>Share Based Compensation Arrangement By Share Based Payment Award [Line Items]</t>
        </is>
      </c>
    </row>
    <row r="55">
      <c r="A55" s="4" t="inlineStr">
        <is>
          <t>Vesting period (in years)</t>
        </is>
      </c>
      <c r="D55" s="4" t="inlineStr">
        <is>
          <t>4 years</t>
        </is>
      </c>
    </row>
    <row r="56">
      <c r="A56" s="4" t="inlineStr">
        <is>
          <t>2008 and 2014 Plan | Restricted Stock Awards</t>
        </is>
      </c>
    </row>
    <row r="57">
      <c r="A57" s="3" t="inlineStr">
        <is>
          <t>Share Based Compensation Arrangement By Share Based Payment Award [Line Items]</t>
        </is>
      </c>
    </row>
    <row r="58">
      <c r="A58" s="4" t="inlineStr">
        <is>
          <t>Awards outstanding</t>
        </is>
      </c>
      <c r="D58" s="5" t="n">
        <v>1979480</v>
      </c>
    </row>
    <row r="59">
      <c r="A59" s="4" t="inlineStr">
        <is>
          <t>Weighted average grant date fair value of awards granted (in dollars per share)</t>
        </is>
      </c>
      <c r="D59" s="7" t="n">
        <v>2.43</v>
      </c>
    </row>
    <row r="60">
      <c r="A60" s="4" t="inlineStr">
        <is>
          <t>2008 and 2014 Plan | Restricted Stock Awards | Minimum</t>
        </is>
      </c>
    </row>
    <row r="61">
      <c r="A61" s="3" t="inlineStr">
        <is>
          <t>Share Based Compensation Arrangement By Share Based Payment Award [Line Items]</t>
        </is>
      </c>
    </row>
    <row r="62">
      <c r="A62" s="4" t="inlineStr">
        <is>
          <t>Vesting period (in years)</t>
        </is>
      </c>
      <c r="D62" s="4" t="inlineStr">
        <is>
          <t>1 year</t>
        </is>
      </c>
    </row>
    <row r="63">
      <c r="A63" s="4" t="inlineStr">
        <is>
          <t>2008 and 2014 Plan | Restricted Stock Awards | Maximum</t>
        </is>
      </c>
    </row>
    <row r="64">
      <c r="A64" s="3" t="inlineStr">
        <is>
          <t>Share Based Compensation Arrangement By Share Based Payment Award [Line Items]</t>
        </is>
      </c>
    </row>
    <row r="65">
      <c r="A65" s="4" t="inlineStr">
        <is>
          <t>Vesting period (in years)</t>
        </is>
      </c>
      <c r="D65" s="4" t="inlineStr">
        <is>
          <t>4 years</t>
        </is>
      </c>
    </row>
    <row r="66">
      <c r="A66" s="4" t="inlineStr">
        <is>
          <t>2008 and 2014 Plan | Restricted Stock Units</t>
        </is>
      </c>
    </row>
    <row r="67">
      <c r="A67" s="3" t="inlineStr">
        <is>
          <t>Share Based Compensation Arrangement By Share Based Payment Award [Line Items]</t>
        </is>
      </c>
    </row>
    <row r="68">
      <c r="A68" s="4" t="inlineStr">
        <is>
          <t>Awards outstanding</t>
        </is>
      </c>
      <c r="D68" s="5" t="n">
        <v>1309305</v>
      </c>
    </row>
    <row r="69">
      <c r="A69" s="4" t="inlineStr">
        <is>
          <t>Weighted average grant date fair value of awards granted (in dollars per share)</t>
        </is>
      </c>
      <c r="D69" s="7" t="n">
        <v>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hare-Based Incentive Plans - Summary of Transactions Relating to Options (Details) - Stock Option Awards - USD ($) $ / shares in Unit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Number of Shares</t>
        </is>
      </c>
    </row>
    <row r="4">
      <c r="A4" s="4" t="inlineStr">
        <is>
          <t>Options outstanding at the beginning of year</t>
        </is>
      </c>
      <c r="B4" s="5" t="n">
        <v>3698000</v>
      </c>
      <c r="C4" s="5" t="n">
        <v>3957000</v>
      </c>
      <c r="D4" s="5" t="n">
        <v>3516000</v>
      </c>
    </row>
    <row r="5">
      <c r="A5" s="4" t="inlineStr">
        <is>
          <t>Granted during year</t>
        </is>
      </c>
      <c r="B5" s="5" t="n">
        <v>12000</v>
      </c>
      <c r="C5" s="5" t="n">
        <v>537000</v>
      </c>
      <c r="D5" s="5" t="n">
        <v>621000</v>
      </c>
    </row>
    <row r="6">
      <c r="A6" s="4" t="inlineStr">
        <is>
          <t>Exercised during the year</t>
        </is>
      </c>
      <c r="B6" s="5" t="n">
        <v>0</v>
      </c>
      <c r="C6" s="5" t="n">
        <v>-3105</v>
      </c>
      <c r="D6" s="5" t="n">
        <v>-3000</v>
      </c>
    </row>
    <row r="7">
      <c r="A7" s="4" t="inlineStr">
        <is>
          <t>Forfeited or expired during year</t>
        </is>
      </c>
      <c r="B7" s="5" t="n">
        <v>-1015000</v>
      </c>
      <c r="C7" s="5" t="n">
        <v>-793000</v>
      </c>
      <c r="D7" s="5" t="n">
        <v>-177000</v>
      </c>
    </row>
    <row r="8">
      <c r="A8" s="4" t="inlineStr">
        <is>
          <t>Options outstanding at the end of year</t>
        </is>
      </c>
      <c r="B8" s="5" t="n">
        <v>2695000</v>
      </c>
      <c r="C8" s="5" t="n">
        <v>3698000</v>
      </c>
      <c r="D8" s="5" t="n">
        <v>3957000</v>
      </c>
      <c r="E8" s="5" t="n">
        <v>3516000</v>
      </c>
    </row>
    <row r="9">
      <c r="A9" s="4" t="inlineStr">
        <is>
          <t>Exercisable at June 30, 2020</t>
        </is>
      </c>
      <c r="B9" s="5" t="n">
        <v>1920000</v>
      </c>
    </row>
    <row r="10">
      <c r="A10" s="3" t="inlineStr">
        <is>
          <t>Weighted-Average Exercise Price</t>
        </is>
      </c>
    </row>
    <row r="11">
      <c r="A11" s="4" t="inlineStr">
        <is>
          <t>Options outstanding at the beginning of year</t>
        </is>
      </c>
      <c r="B11" s="7" t="n">
        <v>5.63</v>
      </c>
      <c r="C11" s="7" t="n">
        <v>6.3</v>
      </c>
      <c r="D11" s="7" t="n">
        <v>7.02</v>
      </c>
    </row>
    <row r="12">
      <c r="A12" s="4" t="inlineStr">
        <is>
          <t>Granted during year</t>
        </is>
      </c>
      <c r="B12" s="9" t="n">
        <v>1.64</v>
      </c>
      <c r="C12" s="9" t="n">
        <v>3.22</v>
      </c>
      <c r="D12" s="9" t="n">
        <v>2.46</v>
      </c>
    </row>
    <row r="13">
      <c r="A13" s="4" t="inlineStr">
        <is>
          <t>Exercised during the year</t>
        </is>
      </c>
      <c r="C13" s="9" t="n">
        <v>2.1</v>
      </c>
      <c r="D13" s="9" t="n">
        <v>1.24</v>
      </c>
    </row>
    <row r="14">
      <c r="A14" s="4" t="inlineStr">
        <is>
          <t>Forfeited or expired during year</t>
        </is>
      </c>
      <c r="B14" s="9" t="n">
        <v>6.22</v>
      </c>
      <c r="C14" s="9" t="n">
        <v>7.38</v>
      </c>
      <c r="D14" s="9" t="n">
        <v>7.21</v>
      </c>
    </row>
    <row r="15">
      <c r="A15" s="4" t="inlineStr">
        <is>
          <t>Options outstanding at the end of year</t>
        </is>
      </c>
      <c r="B15" s="9" t="n">
        <v>5.33</v>
      </c>
      <c r="C15" s="7" t="n">
        <v>5.63</v>
      </c>
      <c r="D15" s="7" t="n">
        <v>6.3</v>
      </c>
      <c r="E15" s="7" t="n">
        <v>7.02</v>
      </c>
    </row>
    <row r="16">
      <c r="A16" s="4" t="inlineStr">
        <is>
          <t>Exercisable at June 30, 2020</t>
        </is>
      </c>
      <c r="B16" s="7" t="n">
        <v>6.11</v>
      </c>
    </row>
    <row r="17">
      <c r="A17" s="3" t="inlineStr">
        <is>
          <t>Weighted-Average Remaining Contractual Term (Years)</t>
        </is>
      </c>
    </row>
    <row r="18">
      <c r="A18" s="4" t="inlineStr">
        <is>
          <t>Options outstanding at the end of year</t>
        </is>
      </c>
      <c r="B18" s="4" t="inlineStr">
        <is>
          <t>6 years 1 month 9 days</t>
        </is>
      </c>
      <c r="C18" s="4" t="inlineStr">
        <is>
          <t>7 years 1 month 6 days</t>
        </is>
      </c>
      <c r="D18" s="4" t="inlineStr">
        <is>
          <t>7 years 2 months 15 days</t>
        </is>
      </c>
      <c r="E18" s="4" t="inlineStr">
        <is>
          <t>7 years 10 months 9 days</t>
        </is>
      </c>
    </row>
    <row r="19">
      <c r="A19" s="4" t="inlineStr">
        <is>
          <t>Exercisable at June 30, 2020</t>
        </is>
      </c>
      <c r="B19" s="4" t="inlineStr">
        <is>
          <t>5 years 6 months 14 days</t>
        </is>
      </c>
    </row>
    <row r="20">
      <c r="A20" s="3" t="inlineStr">
        <is>
          <t>Aggregate Intrinsic Value</t>
        </is>
      </c>
    </row>
    <row r="21">
      <c r="A21" s="4" t="inlineStr">
        <is>
          <t>Options outstanding at the end of year</t>
        </is>
      </c>
      <c r="D21" s="6" t="n">
        <v>475</v>
      </c>
      <c r="E21" s="6" t="n">
        <v>2</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s - Summary of Information about Stock Options Outstanding (Details)</t>
        </is>
      </c>
      <c r="B1" s="2" t="inlineStr">
        <is>
          <t>12 Months Ended</t>
        </is>
      </c>
    </row>
    <row r="2">
      <c r="B2" s="2" t="inlineStr">
        <is>
          <t>Jun. 30, 2020$ / sharesshares</t>
        </is>
      </c>
    </row>
    <row r="3">
      <c r="A3" s="3" t="inlineStr">
        <is>
          <t>Information about stock options outstanding</t>
        </is>
      </c>
    </row>
    <row r="4">
      <c r="A4" s="4" t="inlineStr">
        <is>
          <t>Low end of range of exercise prices</t>
        </is>
      </c>
      <c r="B4" s="7" t="n">
        <v>1.64</v>
      </c>
    </row>
    <row r="5">
      <c r="A5" s="4" t="inlineStr">
        <is>
          <t>High end of range of exercise prices</t>
        </is>
      </c>
      <c r="B5" s="7" t="n">
        <v>20.91</v>
      </c>
    </row>
    <row r="6">
      <c r="A6" s="4" t="inlineStr">
        <is>
          <t>Number Outstanding | shares</t>
        </is>
      </c>
      <c r="B6" s="5" t="n">
        <v>2694616</v>
      </c>
    </row>
    <row r="7">
      <c r="A7" s="4" t="inlineStr">
        <is>
          <t>Weighted Average Remaining Contractual Life (Years), Options Outstanding</t>
        </is>
      </c>
      <c r="B7" s="4" t="inlineStr">
        <is>
          <t>6 years 1 month 9 days</t>
        </is>
      </c>
    </row>
    <row r="8">
      <c r="A8" s="4" t="inlineStr">
        <is>
          <t>Weighted Average Exercise Price Per Share, Options Outstanding</t>
        </is>
      </c>
      <c r="B8" s="7" t="n">
        <v>5.33</v>
      </c>
    </row>
    <row r="9">
      <c r="A9" s="4" t="inlineStr">
        <is>
          <t>Number Exercisable | shares</t>
        </is>
      </c>
      <c r="B9" s="5" t="n">
        <v>1919646</v>
      </c>
    </row>
    <row r="10">
      <c r="A10" s="4" t="inlineStr">
        <is>
          <t>Weighted Average Exercise Price Per Share, Options Exercisable</t>
        </is>
      </c>
      <c r="B10" s="7" t="n">
        <v>6.11</v>
      </c>
    </row>
    <row r="11">
      <c r="A11" s="4" t="inlineStr">
        <is>
          <t>$1.64 - $2.10</t>
        </is>
      </c>
    </row>
    <row r="12">
      <c r="A12" s="3" t="inlineStr">
        <is>
          <t>Information about stock options outstanding</t>
        </is>
      </c>
    </row>
    <row r="13">
      <c r="A13" s="4" t="inlineStr">
        <is>
          <t>Low end of range of exercise prices</t>
        </is>
      </c>
      <c r="B13" s="9" t="n">
        <v>1.64</v>
      </c>
    </row>
    <row r="14">
      <c r="A14" s="4" t="inlineStr">
        <is>
          <t>High end of range of exercise prices</t>
        </is>
      </c>
      <c r="B14" s="7" t="n">
        <v>2.1</v>
      </c>
    </row>
    <row r="15">
      <c r="A15" s="4" t="inlineStr">
        <is>
          <t>Number Outstanding | shares</t>
        </is>
      </c>
      <c r="B15" s="5" t="n">
        <v>195671</v>
      </c>
    </row>
    <row r="16">
      <c r="A16" s="4" t="inlineStr">
        <is>
          <t>Weighted Average Remaining Contractual Life (Years), Options Outstanding</t>
        </is>
      </c>
      <c r="B16" s="4" t="inlineStr">
        <is>
          <t>7 years 1 month 2 days</t>
        </is>
      </c>
    </row>
    <row r="17">
      <c r="A17" s="4" t="inlineStr">
        <is>
          <t>Weighted Average Exercise Price Per Share, Options Outstanding</t>
        </is>
      </c>
      <c r="B17" s="7" t="n">
        <v>2.03</v>
      </c>
    </row>
    <row r="18">
      <c r="A18" s="4" t="inlineStr">
        <is>
          <t>Number Exercisable | shares</t>
        </is>
      </c>
      <c r="B18" s="5" t="n">
        <v>105383</v>
      </c>
    </row>
    <row r="19">
      <c r="A19" s="4" t="inlineStr">
        <is>
          <t>Weighted Average Exercise Price Per Share, Options Exercisable</t>
        </is>
      </c>
      <c r="B19" s="7" t="n">
        <v>2.07</v>
      </c>
    </row>
    <row r="20">
      <c r="A20" s="4" t="inlineStr">
        <is>
          <t>$2.45 - $2.45</t>
        </is>
      </c>
    </row>
    <row r="21">
      <c r="A21" s="3" t="inlineStr">
        <is>
          <t>Information about stock options outstanding</t>
        </is>
      </c>
    </row>
    <row r="22">
      <c r="A22" s="4" t="inlineStr">
        <is>
          <t>Low end of range of exercise prices</t>
        </is>
      </c>
      <c r="B22" s="9" t="n">
        <v>2.45</v>
      </c>
    </row>
    <row r="23">
      <c r="A23" s="4" t="inlineStr">
        <is>
          <t>High end of range of exercise prices</t>
        </is>
      </c>
      <c r="B23" s="7" t="n">
        <v>2.45</v>
      </c>
    </row>
    <row r="24">
      <c r="A24" s="4" t="inlineStr">
        <is>
          <t>Number Outstanding | shares</t>
        </is>
      </c>
      <c r="B24" s="5" t="n">
        <v>365778</v>
      </c>
    </row>
    <row r="25">
      <c r="A25" s="4" t="inlineStr">
        <is>
          <t>Weighted Average Remaining Contractual Life (Years), Options Outstanding</t>
        </is>
      </c>
      <c r="B25" s="4" t="inlineStr">
        <is>
          <t>7 years 2 months 19 days</t>
        </is>
      </c>
    </row>
    <row r="26">
      <c r="A26" s="4" t="inlineStr">
        <is>
          <t>Weighted Average Exercise Price Per Share, Options Outstanding</t>
        </is>
      </c>
      <c r="B26" s="7" t="n">
        <v>2.45</v>
      </c>
    </row>
    <row r="27">
      <c r="A27" s="4" t="inlineStr">
        <is>
          <t>Number Exercisable | shares</t>
        </is>
      </c>
      <c r="B27" s="5" t="n">
        <v>182894</v>
      </c>
    </row>
    <row r="28">
      <c r="A28" s="4" t="inlineStr">
        <is>
          <t>Weighted Average Exercise Price Per Share, Options Exercisable</t>
        </is>
      </c>
      <c r="B28" s="7" t="n">
        <v>2.45</v>
      </c>
    </row>
    <row r="29">
      <c r="A29" s="4" t="inlineStr">
        <is>
          <t>$3.12 - $3.12</t>
        </is>
      </c>
    </row>
    <row r="30">
      <c r="A30" s="3" t="inlineStr">
        <is>
          <t>Information about stock options outstanding</t>
        </is>
      </c>
    </row>
    <row r="31">
      <c r="A31" s="4" t="inlineStr">
        <is>
          <t>Low end of range of exercise prices</t>
        </is>
      </c>
      <c r="B31" s="9" t="n">
        <v>3.12</v>
      </c>
    </row>
    <row r="32">
      <c r="A32" s="4" t="inlineStr">
        <is>
          <t>High end of range of exercise prices</t>
        </is>
      </c>
      <c r="B32" s="7" t="n">
        <v>3.12</v>
      </c>
    </row>
    <row r="33">
      <c r="A33" s="4" t="inlineStr">
        <is>
          <t>Number Outstanding | shares</t>
        </is>
      </c>
      <c r="B33" s="5" t="n">
        <v>18750</v>
      </c>
    </row>
    <row r="34">
      <c r="A34" s="4" t="inlineStr">
        <is>
          <t>Weighted Average Remaining Contractual Life (Years), Options Outstanding</t>
        </is>
      </c>
      <c r="B34" s="4" t="inlineStr">
        <is>
          <t>6 years 3 months 25 days</t>
        </is>
      </c>
    </row>
    <row r="35">
      <c r="A35" s="4" t="inlineStr">
        <is>
          <t>Weighted Average Exercise Price Per Share, Options Outstanding</t>
        </is>
      </c>
      <c r="B35" s="7" t="n">
        <v>3.12</v>
      </c>
    </row>
    <row r="36">
      <c r="A36" s="4" t="inlineStr">
        <is>
          <t>Number Exercisable | shares</t>
        </is>
      </c>
      <c r="B36" s="5" t="n">
        <v>11250</v>
      </c>
    </row>
    <row r="37">
      <c r="A37" s="4" t="inlineStr">
        <is>
          <t>Weighted Average Exercise Price Per Share, Options Exercisable</t>
        </is>
      </c>
      <c r="B37" s="7" t="n">
        <v>3.12</v>
      </c>
    </row>
    <row r="38">
      <c r="A38" s="4" t="inlineStr">
        <is>
          <t>$3.25 - $3.25</t>
        </is>
      </c>
    </row>
    <row r="39">
      <c r="A39" s="3" t="inlineStr">
        <is>
          <t>Information about stock options outstanding</t>
        </is>
      </c>
    </row>
    <row r="40">
      <c r="A40" s="4" t="inlineStr">
        <is>
          <t>Low end of range of exercise prices</t>
        </is>
      </c>
      <c r="B40" s="9" t="n">
        <v>3.25</v>
      </c>
    </row>
    <row r="41">
      <c r="A41" s="4" t="inlineStr">
        <is>
          <t>High end of range of exercise prices</t>
        </is>
      </c>
      <c r="B41" s="7" t="n">
        <v>3.25</v>
      </c>
    </row>
    <row r="42">
      <c r="A42" s="4" t="inlineStr">
        <is>
          <t>Number Outstanding | shares</t>
        </is>
      </c>
      <c r="B42" s="5" t="n">
        <v>481823</v>
      </c>
    </row>
    <row r="43">
      <c r="A43" s="4" t="inlineStr">
        <is>
          <t>Weighted Average Remaining Contractual Life (Years), Options Outstanding</t>
        </is>
      </c>
      <c r="B43" s="4" t="inlineStr">
        <is>
          <t>8 years 10 days</t>
        </is>
      </c>
    </row>
    <row r="44">
      <c r="A44" s="4" t="inlineStr">
        <is>
          <t>Weighted Average Exercise Price Per Share, Options Outstanding</t>
        </is>
      </c>
      <c r="B44" s="7" t="n">
        <v>3.25</v>
      </c>
    </row>
    <row r="45">
      <c r="A45" s="4" t="inlineStr">
        <is>
          <t>Number Exercisable | shares</t>
        </is>
      </c>
      <c r="B45" s="5" t="n">
        <v>121164</v>
      </c>
    </row>
    <row r="46">
      <c r="A46" s="4" t="inlineStr">
        <is>
          <t>Weighted Average Exercise Price Per Share, Options Exercisable</t>
        </is>
      </c>
      <c r="B46" s="7" t="n">
        <v>3.25</v>
      </c>
    </row>
    <row r="47">
      <c r="A47" s="4" t="inlineStr">
        <is>
          <t>$3.95 - $5.59</t>
        </is>
      </c>
    </row>
    <row r="48">
      <c r="A48" s="3" t="inlineStr">
        <is>
          <t>Information about stock options outstanding</t>
        </is>
      </c>
    </row>
    <row r="49">
      <c r="A49" s="4" t="inlineStr">
        <is>
          <t>Low end of range of exercise prices</t>
        </is>
      </c>
      <c r="B49" s="9" t="n">
        <v>3.95</v>
      </c>
    </row>
    <row r="50">
      <c r="A50" s="4" t="inlineStr">
        <is>
          <t>High end of range of exercise prices</t>
        </is>
      </c>
      <c r="B50" s="7" t="n">
        <v>5.59</v>
      </c>
    </row>
    <row r="51">
      <c r="A51" s="4" t="inlineStr">
        <is>
          <t>Number Outstanding | shares</t>
        </is>
      </c>
      <c r="B51" s="5" t="n">
        <v>169803</v>
      </c>
    </row>
    <row r="52">
      <c r="A52" s="4" t="inlineStr">
        <is>
          <t>Weighted Average Remaining Contractual Life (Years), Options Outstanding</t>
        </is>
      </c>
      <c r="B52" s="4" t="inlineStr">
        <is>
          <t>4 years 8 months 12 days</t>
        </is>
      </c>
    </row>
    <row r="53">
      <c r="A53" s="4" t="inlineStr">
        <is>
          <t>Weighted Average Exercise Price Per Share, Options Outstanding</t>
        </is>
      </c>
      <c r="B53" s="7" t="n">
        <v>4.66</v>
      </c>
    </row>
    <row r="54">
      <c r="A54" s="4" t="inlineStr">
        <is>
          <t>Number Exercisable | shares</t>
        </is>
      </c>
      <c r="B54" s="5" t="n">
        <v>137301</v>
      </c>
    </row>
    <row r="55">
      <c r="A55" s="4" t="inlineStr">
        <is>
          <t>Weighted Average Exercise Price Per Share, Options Exercisable</t>
        </is>
      </c>
      <c r="B55" s="7" t="n">
        <v>4.74</v>
      </c>
    </row>
    <row r="56">
      <c r="A56" s="4" t="inlineStr">
        <is>
          <t>$5.64 - $5.64</t>
        </is>
      </c>
    </row>
    <row r="57">
      <c r="A57" s="3" t="inlineStr">
        <is>
          <t>Information about stock options outstanding</t>
        </is>
      </c>
    </row>
    <row r="58">
      <c r="A58" s="4" t="inlineStr">
        <is>
          <t>Low end of range of exercise prices</t>
        </is>
      </c>
      <c r="B58" s="9" t="n">
        <v>5.64</v>
      </c>
    </row>
    <row r="59">
      <c r="A59" s="4" t="inlineStr">
        <is>
          <t>High end of range of exercise prices</t>
        </is>
      </c>
      <c r="B59" s="7" t="n">
        <v>5.64</v>
      </c>
    </row>
    <row r="60">
      <c r="A60" s="4" t="inlineStr">
        <is>
          <t>Number Outstanding | shares</t>
        </is>
      </c>
      <c r="B60" s="5" t="n">
        <v>376101</v>
      </c>
    </row>
    <row r="61">
      <c r="A61" s="4" t="inlineStr">
        <is>
          <t>Weighted Average Remaining Contractual Life (Years), Options Outstanding</t>
        </is>
      </c>
      <c r="B61" s="4" t="inlineStr">
        <is>
          <t>5 years 7 months 2 days</t>
        </is>
      </c>
    </row>
    <row r="62">
      <c r="A62" s="4" t="inlineStr">
        <is>
          <t>Weighted Average Exercise Price Per Share, Options Outstanding</t>
        </is>
      </c>
      <c r="B62" s="7" t="n">
        <v>5.64</v>
      </c>
    </row>
    <row r="63">
      <c r="A63" s="4" t="inlineStr">
        <is>
          <t>Number Exercisable | shares</t>
        </is>
      </c>
      <c r="B63" s="5" t="n">
        <v>376101</v>
      </c>
    </row>
    <row r="64">
      <c r="A64" s="4" t="inlineStr">
        <is>
          <t>Weighted Average Exercise Price Per Share, Options Exercisable</t>
        </is>
      </c>
      <c r="B64" s="7" t="n">
        <v>5.64</v>
      </c>
    </row>
    <row r="65">
      <c r="A65" s="4" t="inlineStr">
        <is>
          <t>$5.95 - $5.95</t>
        </is>
      </c>
    </row>
    <row r="66">
      <c r="A66" s="3" t="inlineStr">
        <is>
          <t>Information about stock options outstanding</t>
        </is>
      </c>
    </row>
    <row r="67">
      <c r="A67" s="4" t="inlineStr">
        <is>
          <t>Low end of range of exercise prices</t>
        </is>
      </c>
      <c r="B67" s="9" t="n">
        <v>5.95</v>
      </c>
    </row>
    <row r="68">
      <c r="A68" s="4" t="inlineStr">
        <is>
          <t>High end of range of exercise prices</t>
        </is>
      </c>
      <c r="B68" s="7" t="n">
        <v>5.95</v>
      </c>
    </row>
    <row r="69">
      <c r="A69" s="4" t="inlineStr">
        <is>
          <t>Number Outstanding | shares</t>
        </is>
      </c>
      <c r="B69" s="5" t="n">
        <v>342825</v>
      </c>
    </row>
    <row r="70">
      <c r="A70" s="4" t="inlineStr">
        <is>
          <t>Weighted Average Remaining Contractual Life (Years), Options Outstanding</t>
        </is>
      </c>
      <c r="B70" s="4" t="inlineStr">
        <is>
          <t>4 years 6 months 21 days</t>
        </is>
      </c>
    </row>
    <row r="71">
      <c r="A71" s="4" t="inlineStr">
        <is>
          <t>Weighted Average Exercise Price Per Share, Options Outstanding</t>
        </is>
      </c>
      <c r="B71" s="7" t="n">
        <v>5.95</v>
      </c>
    </row>
    <row r="72">
      <c r="A72" s="4" t="inlineStr">
        <is>
          <t>Number Exercisable | shares</t>
        </is>
      </c>
      <c r="B72" s="5" t="n">
        <v>342825</v>
      </c>
    </row>
    <row r="73">
      <c r="A73" s="4" t="inlineStr">
        <is>
          <t>Weighted Average Exercise Price Per Share, Options Exercisable</t>
        </is>
      </c>
      <c r="B73" s="7" t="n">
        <v>5.95</v>
      </c>
    </row>
    <row r="74">
      <c r="A74" s="4" t="inlineStr">
        <is>
          <t>$6.58 - $6.58</t>
        </is>
      </c>
    </row>
    <row r="75">
      <c r="A75" s="3" t="inlineStr">
        <is>
          <t>Information about stock options outstanding</t>
        </is>
      </c>
    </row>
    <row r="76">
      <c r="A76" s="4" t="inlineStr">
        <is>
          <t>Low end of range of exercise prices</t>
        </is>
      </c>
      <c r="B76" s="9" t="n">
        <v>6.58</v>
      </c>
    </row>
    <row r="77">
      <c r="A77" s="4" t="inlineStr">
        <is>
          <t>High end of range of exercise prices</t>
        </is>
      </c>
      <c r="B77" s="7" t="n">
        <v>6.58</v>
      </c>
    </row>
    <row r="78">
      <c r="A78" s="4" t="inlineStr">
        <is>
          <t>Number Outstanding | shares</t>
        </is>
      </c>
      <c r="B78" s="5" t="n">
        <v>22615</v>
      </c>
    </row>
    <row r="79">
      <c r="A79" s="4" t="inlineStr">
        <is>
          <t>Weighted Average Remaining Contractual Life (Years), Options Outstanding</t>
        </is>
      </c>
      <c r="B79" s="4" t="inlineStr">
        <is>
          <t>5 years 10 months 17 days</t>
        </is>
      </c>
    </row>
    <row r="80">
      <c r="A80" s="4" t="inlineStr">
        <is>
          <t>Weighted Average Exercise Price Per Share, Options Outstanding</t>
        </is>
      </c>
      <c r="B80" s="7" t="n">
        <v>6.58</v>
      </c>
    </row>
    <row r="81">
      <c r="A81" s="4" t="inlineStr">
        <is>
          <t>Number Exercisable | shares</t>
        </is>
      </c>
      <c r="B81" s="5" t="n">
        <v>22615</v>
      </c>
    </row>
    <row r="82">
      <c r="A82" s="4" t="inlineStr">
        <is>
          <t>Weighted Average Exercise Price Per Share, Options Exercisable</t>
        </is>
      </c>
      <c r="B82" s="7" t="n">
        <v>6.58</v>
      </c>
    </row>
    <row r="83">
      <c r="A83" s="4" t="inlineStr">
        <is>
          <t>$6.71 - $6.71</t>
        </is>
      </c>
    </row>
    <row r="84">
      <c r="A84" s="3" t="inlineStr">
        <is>
          <t>Information about stock options outstanding</t>
        </is>
      </c>
    </row>
    <row r="85">
      <c r="A85" s="4" t="inlineStr">
        <is>
          <t>Low end of range of exercise prices</t>
        </is>
      </c>
      <c r="B85" s="9" t="n">
        <v>6.71</v>
      </c>
    </row>
    <row r="86">
      <c r="A86" s="4" t="inlineStr">
        <is>
          <t>High end of range of exercise prices</t>
        </is>
      </c>
      <c r="B86" s="7" t="n">
        <v>6.71</v>
      </c>
    </row>
    <row r="87">
      <c r="A87" s="4" t="inlineStr">
        <is>
          <t>Number Outstanding | shares</t>
        </is>
      </c>
      <c r="B87" s="5" t="n">
        <v>387117</v>
      </c>
    </row>
    <row r="88">
      <c r="A88" s="4" t="inlineStr">
        <is>
          <t>Weighted Average Remaining Contractual Life (Years), Options Outstanding</t>
        </is>
      </c>
      <c r="B88" s="4" t="inlineStr">
        <is>
          <t>6 years 1 month 24 days</t>
        </is>
      </c>
    </row>
    <row r="89">
      <c r="A89" s="4" t="inlineStr">
        <is>
          <t>Weighted Average Exercise Price Per Share, Options Outstanding</t>
        </is>
      </c>
      <c r="B89" s="7" t="n">
        <v>6.71</v>
      </c>
    </row>
    <row r="90">
      <c r="A90" s="4" t="inlineStr">
        <is>
          <t>Number Exercisable | shares</t>
        </is>
      </c>
      <c r="B90" s="5" t="n">
        <v>290683</v>
      </c>
    </row>
    <row r="91">
      <c r="A91" s="4" t="inlineStr">
        <is>
          <t>Weighted Average Exercise Price Per Share, Options Exercisable</t>
        </is>
      </c>
      <c r="B91" s="7" t="n">
        <v>6.71</v>
      </c>
    </row>
    <row r="92">
      <c r="A92" s="4" t="inlineStr">
        <is>
          <t>$7.90 - $20.91</t>
        </is>
      </c>
    </row>
    <row r="93">
      <c r="A93" s="3" t="inlineStr">
        <is>
          <t>Information about stock options outstanding</t>
        </is>
      </c>
    </row>
    <row r="94">
      <c r="A94" s="4" t="inlineStr">
        <is>
          <t>Low end of range of exercise prices</t>
        </is>
      </c>
      <c r="B94" s="9" t="n">
        <v>7.9</v>
      </c>
    </row>
    <row r="95">
      <c r="A95" s="4" t="inlineStr">
        <is>
          <t>High end of range of exercise prices</t>
        </is>
      </c>
      <c r="B95" s="7" t="n">
        <v>20.91</v>
      </c>
    </row>
    <row r="96">
      <c r="A96" s="4" t="inlineStr">
        <is>
          <t>Number Outstanding | shares</t>
        </is>
      </c>
      <c r="B96" s="5" t="n">
        <v>334133</v>
      </c>
    </row>
    <row r="97">
      <c r="A97" s="4" t="inlineStr">
        <is>
          <t>Weighted Average Remaining Contractual Life (Years), Options Outstanding</t>
        </is>
      </c>
      <c r="B97" s="4" t="inlineStr">
        <is>
          <t>4 years 4 months 13 days</t>
        </is>
      </c>
    </row>
    <row r="98">
      <c r="A98" s="4" t="inlineStr">
        <is>
          <t>Weighted Average Exercise Price Per Share, Options Outstanding</t>
        </is>
      </c>
      <c r="B98" s="7" t="n">
        <v>11.24</v>
      </c>
    </row>
    <row r="99">
      <c r="A99" s="4" t="inlineStr">
        <is>
          <t>Number Exercisable | shares</t>
        </is>
      </c>
      <c r="B99" s="5" t="n">
        <v>329430</v>
      </c>
    </row>
    <row r="100">
      <c r="A100" s="4" t="inlineStr">
        <is>
          <t>Weighted Average Exercise Price Per Share, Options Exercisable</t>
        </is>
      </c>
      <c r="B100" s="7" t="n">
        <v>11.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ummary of Information about Restricted Stock Awards Outstanding (Details) - Restricted Stock Awards - $ / shares shares in Thousand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Outstanding at the beginning of year</t>
        </is>
      </c>
      <c r="B4" s="5" t="n">
        <v>1840</v>
      </c>
      <c r="C4" s="5" t="n">
        <v>1433</v>
      </c>
      <c r="D4" s="5" t="n">
        <v>1090</v>
      </c>
    </row>
    <row r="5">
      <c r="A5" s="4" t="inlineStr">
        <is>
          <t>Granted during year</t>
        </is>
      </c>
      <c r="B5" s="5" t="n">
        <v>1480</v>
      </c>
      <c r="C5" s="5" t="n">
        <v>1037</v>
      </c>
      <c r="D5" s="5" t="n">
        <v>981</v>
      </c>
    </row>
    <row r="6">
      <c r="A6" s="4" t="inlineStr">
        <is>
          <t>Vested during year</t>
        </is>
      </c>
      <c r="B6" s="5" t="n">
        <v>-505</v>
      </c>
      <c r="C6" s="5" t="n">
        <v>-421</v>
      </c>
      <c r="D6" s="5" t="n">
        <v>-398</v>
      </c>
    </row>
    <row r="7">
      <c r="A7" s="4" t="inlineStr">
        <is>
          <t>Forfeited during year</t>
        </is>
      </c>
      <c r="B7" s="5" t="n">
        <v>-836</v>
      </c>
      <c r="C7" s="5" t="n">
        <v>-209</v>
      </c>
      <c r="D7" s="5" t="n">
        <v>-240</v>
      </c>
    </row>
    <row r="8">
      <c r="A8" s="4" t="inlineStr">
        <is>
          <t>Outstanding at the end of year</t>
        </is>
      </c>
      <c r="B8" s="5" t="n">
        <v>1979</v>
      </c>
      <c r="C8" s="5" t="n">
        <v>1840</v>
      </c>
      <c r="D8" s="5" t="n">
        <v>1433</v>
      </c>
    </row>
    <row r="9">
      <c r="A9" s="3" t="inlineStr">
        <is>
          <t>Weighted-Average Fair Value at Date of Grant</t>
        </is>
      </c>
    </row>
    <row r="10">
      <c r="A10" s="4" t="inlineStr">
        <is>
          <t>Outstanding at the beginning of year</t>
        </is>
      </c>
      <c r="B10" s="7" t="n">
        <v>3.36</v>
      </c>
      <c r="C10" s="7" t="n">
        <v>3.95</v>
      </c>
      <c r="D10" s="7" t="n">
        <v>6.57</v>
      </c>
    </row>
    <row r="11">
      <c r="A11" s="4" t="inlineStr">
        <is>
          <t>Granted during year</t>
        </is>
      </c>
      <c r="B11" s="9" t="n">
        <v>1.63</v>
      </c>
      <c r="C11" s="9" t="n">
        <v>3.09</v>
      </c>
      <c r="D11" s="9" t="n">
        <v>2.44</v>
      </c>
    </row>
    <row r="12">
      <c r="A12" s="4" t="inlineStr">
        <is>
          <t>Vested during year</t>
        </is>
      </c>
      <c r="B12" s="9" t="n">
        <v>3.55</v>
      </c>
      <c r="C12" s="9" t="n">
        <v>4.59</v>
      </c>
      <c r="D12" s="9" t="n">
        <v>6.81</v>
      </c>
    </row>
    <row r="13">
      <c r="A13" s="4" t="inlineStr">
        <is>
          <t>Forfeited during year</t>
        </is>
      </c>
      <c r="B13" s="9" t="n">
        <v>2.38</v>
      </c>
      <c r="C13" s="9" t="n">
        <v>3.63</v>
      </c>
      <c r="D13" s="9" t="n">
        <v>4.94</v>
      </c>
    </row>
    <row r="14">
      <c r="A14" s="4" t="inlineStr">
        <is>
          <t>Outstanding at the end of year</t>
        </is>
      </c>
      <c r="B14" s="7" t="n">
        <v>2.43</v>
      </c>
      <c r="C14" s="7" t="n">
        <v>3.36</v>
      </c>
      <c r="D14" s="7" t="n">
        <v>3.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Recognized Share-Based Compensation Costs (Details) - USD ($) $ in Thousands</t>
        </is>
      </c>
      <c r="B1" s="2" t="inlineStr">
        <is>
          <t>12 Months Ended</t>
        </is>
      </c>
    </row>
    <row r="2">
      <c r="B2" s="2" t="inlineStr">
        <is>
          <t>Jun. 30, 2020</t>
        </is>
      </c>
      <c r="C2" s="2" t="inlineStr">
        <is>
          <t>Jun. 30, 2019</t>
        </is>
      </c>
      <c r="D2" s="2" t="inlineStr">
        <is>
          <t>Jun. 30, 2018</t>
        </is>
      </c>
    </row>
    <row r="3">
      <c r="A3" s="3" t="inlineStr">
        <is>
          <t>Share-based incentive plans</t>
        </is>
      </c>
    </row>
    <row r="4">
      <c r="A4" s="4" t="inlineStr">
        <is>
          <t>Share-based compensation</t>
        </is>
      </c>
      <c r="B4" s="6" t="n">
        <v>2720</v>
      </c>
      <c r="C4" s="6" t="n">
        <v>3536</v>
      </c>
      <c r="D4" s="6" t="n">
        <v>3433</v>
      </c>
    </row>
    <row r="5">
      <c r="A5" s="4" t="inlineStr">
        <is>
          <t>Amounts capitalized in inventory</t>
        </is>
      </c>
      <c r="B5" s="5" t="n">
        <v>-681</v>
      </c>
      <c r="C5" s="5" t="n">
        <v>-1114</v>
      </c>
      <c r="D5" s="5" t="n">
        <v>-1280</v>
      </c>
    </row>
    <row r="6">
      <c r="A6" s="4" t="inlineStr">
        <is>
          <t>Share Based Compensation Amortization</t>
        </is>
      </c>
    </row>
    <row r="7">
      <c r="A7" s="3" t="inlineStr">
        <is>
          <t>Share-based incentive plans</t>
        </is>
      </c>
    </row>
    <row r="8">
      <c r="A8" s="4" t="inlineStr">
        <is>
          <t>Share-based compensation</t>
        </is>
      </c>
      <c r="B8" s="5" t="n">
        <v>2555</v>
      </c>
      <c r="C8" s="5" t="n">
        <v>3488</v>
      </c>
      <c r="D8" s="5" t="n">
        <v>3349</v>
      </c>
    </row>
    <row r="9">
      <c r="A9" s="4" t="inlineStr">
        <is>
          <t>Cost of Sales</t>
        </is>
      </c>
    </row>
    <row r="10">
      <c r="A10" s="3" t="inlineStr">
        <is>
          <t>Share-based incentive plans</t>
        </is>
      </c>
    </row>
    <row r="11">
      <c r="A11" s="4" t="inlineStr">
        <is>
          <t>Share-based compensation</t>
        </is>
      </c>
      <c r="B11" s="6" t="n">
        <v>846</v>
      </c>
      <c r="C11" s="6" t="n">
        <v>1162</v>
      </c>
      <c r="D11" s="6" t="n">
        <v>13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Operating Leases - Narrative (Details) - USD ($)</t>
        </is>
      </c>
      <c r="B1" s="2" t="inlineStr">
        <is>
          <t>12 Months Ended</t>
        </is>
      </c>
    </row>
    <row r="2">
      <c r="B2" s="2" t="inlineStr">
        <is>
          <t>Jun. 30, 2020</t>
        </is>
      </c>
      <c r="C2" s="2" t="inlineStr">
        <is>
          <t>Jun. 30, 2019</t>
        </is>
      </c>
      <c r="D2" s="2" t="inlineStr">
        <is>
          <t>Jun. 30, 2018</t>
        </is>
      </c>
      <c r="E2" s="2" t="inlineStr">
        <is>
          <t>Jul. 01, 2019</t>
        </is>
      </c>
    </row>
    <row r="3">
      <c r="A3" s="3" t="inlineStr">
        <is>
          <t>Lessee Lease Description [Line Items]</t>
        </is>
      </c>
    </row>
    <row r="4">
      <c r="A4" s="4" t="inlineStr">
        <is>
          <t>Existence of option to renew</t>
        </is>
      </c>
      <c r="B4" s="4" t="inlineStr">
        <is>
          <t>true</t>
        </is>
      </c>
    </row>
    <row r="5">
      <c r="A5" s="4" t="inlineStr">
        <is>
          <t>Operating lease not yet commenced</t>
        </is>
      </c>
      <c r="B5" s="6" t="n">
        <v>0</v>
      </c>
    </row>
    <row r="6">
      <c r="A6" s="4" t="inlineStr">
        <is>
          <t>Rent expense for real estate leases</t>
        </is>
      </c>
      <c r="B6" s="5" t="n">
        <v>118300000</v>
      </c>
      <c r="C6" s="6" t="n">
        <v>121500000</v>
      </c>
      <c r="D6" s="6" t="n">
        <v>118300000</v>
      </c>
    </row>
    <row r="7">
      <c r="A7" s="4" t="inlineStr">
        <is>
          <t>Total lease cost</t>
        </is>
      </c>
      <c r="B7" s="5" t="n">
        <v>118647000</v>
      </c>
    </row>
    <row r="8">
      <c r="A8" s="4" t="inlineStr">
        <is>
          <t>Impairment for operating lease right-of-use assets</t>
        </is>
      </c>
      <c r="B8" s="5" t="n">
        <v>51626000</v>
      </c>
    </row>
    <row r="9">
      <c r="A9" s="4" t="inlineStr">
        <is>
          <t>Accelerated rent expense related to planned abandonment</t>
        </is>
      </c>
      <c r="B9" s="6" t="n">
        <v>25100000</v>
      </c>
    </row>
    <row r="10">
      <c r="A10" s="4" t="inlineStr">
        <is>
          <t>ASU 2016-02</t>
        </is>
      </c>
    </row>
    <row r="11">
      <c r="A11" s="3" t="inlineStr">
        <is>
          <t>Lessee Lease Description [Line Items]</t>
        </is>
      </c>
    </row>
    <row r="12">
      <c r="A12" s="4" t="inlineStr">
        <is>
          <t>ASU adoption status</t>
        </is>
      </c>
      <c r="B12" s="4" t="inlineStr">
        <is>
          <t>true</t>
        </is>
      </c>
    </row>
    <row r="13">
      <c r="A13" s="4" t="inlineStr">
        <is>
          <t>ASU adoption date</t>
        </is>
      </c>
      <c r="B13" s="4" t="inlineStr">
        <is>
          <t>Jul. 1,
		2019</t>
        </is>
      </c>
    </row>
    <row r="14">
      <c r="A14" s="4" t="inlineStr">
        <is>
          <t>ASU adoption approach</t>
        </is>
      </c>
      <c r="B14" s="4" t="inlineStr">
        <is>
          <t>Modified Retrospective</t>
        </is>
      </c>
    </row>
    <row r="15">
      <c r="A15" s="4" t="inlineStr">
        <is>
          <t>Cumulative Effect Period of Adoption Adjustment | Retained Earnings | ASU 2016-02</t>
        </is>
      </c>
    </row>
    <row r="16">
      <c r="A16" s="3" t="inlineStr">
        <is>
          <t>Lessee Lease Description [Line Items]</t>
        </is>
      </c>
    </row>
    <row r="17">
      <c r="A17" s="4" t="inlineStr">
        <is>
          <t>Effect of adoption of ASU 2016-09</t>
        </is>
      </c>
      <c r="E17" s="6" t="n">
        <v>600000</v>
      </c>
    </row>
    <row r="18">
      <c r="A18" s="4" t="inlineStr">
        <is>
          <t>Minimum | Warehouse Facility and Retail Store Location</t>
        </is>
      </c>
    </row>
    <row r="19">
      <c r="A19" s="3" t="inlineStr">
        <is>
          <t>Lessee Lease Description [Line Items]</t>
        </is>
      </c>
    </row>
    <row r="20">
      <c r="A20" s="4" t="inlineStr">
        <is>
          <t>Operating lease term of contract</t>
        </is>
      </c>
      <c r="B20" s="4" t="inlineStr">
        <is>
          <t>1 year</t>
        </is>
      </c>
    </row>
    <row r="21">
      <c r="A21" s="4" t="inlineStr">
        <is>
          <t>Maximum | Warehouse Facility and Retail Store Location</t>
        </is>
      </c>
    </row>
    <row r="22">
      <c r="A22" s="3" t="inlineStr">
        <is>
          <t>Lessee Lease Description [Line Items]</t>
        </is>
      </c>
    </row>
    <row r="23">
      <c r="A23" s="4" t="inlineStr">
        <is>
          <t>Operating lease term of contract</t>
        </is>
      </c>
      <c r="B23" s="4" t="inlineStr">
        <is>
          <t>11 years</t>
        </is>
      </c>
    </row>
    <row r="24">
      <c r="A24" s="4" t="inlineStr">
        <is>
          <t>Maximum | Equipment</t>
        </is>
      </c>
    </row>
    <row r="25">
      <c r="A25" s="3" t="inlineStr">
        <is>
          <t>Lessee Lease Description [Line Items]</t>
        </is>
      </c>
    </row>
    <row r="26">
      <c r="A26" s="4" t="inlineStr">
        <is>
          <t>Finance lease term of contract</t>
        </is>
      </c>
      <c r="B26" s="4" t="inlineStr">
        <is>
          <t>60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Operating Leases - Components of Lease Cost (Details) $ in Thousands</t>
        </is>
      </c>
      <c r="B1" s="2" t="inlineStr">
        <is>
          <t>12 Months Ended</t>
        </is>
      </c>
    </row>
    <row r="2">
      <c r="B2" s="2" t="inlineStr">
        <is>
          <t>Jun. 30, 2020USD ($)</t>
        </is>
      </c>
    </row>
    <row r="3">
      <c r="A3" s="3" t="inlineStr">
        <is>
          <t>Leases [Abstract]</t>
        </is>
      </c>
    </row>
    <row r="4">
      <c r="A4" s="4" t="inlineStr">
        <is>
          <t>Operating lease cost</t>
        </is>
      </c>
      <c r="B4" s="6" t="n">
        <v>94318</v>
      </c>
    </row>
    <row r="5">
      <c r="A5" s="4" t="inlineStr">
        <is>
          <t>Variable lease cost</t>
        </is>
      </c>
      <c r="B5" s="5" t="n">
        <v>24014</v>
      </c>
    </row>
    <row r="6">
      <c r="A6" s="4" t="inlineStr">
        <is>
          <t>Amortization of right-of-use assets</t>
        </is>
      </c>
      <c r="B6" s="5" t="n">
        <v>286</v>
      </c>
    </row>
    <row r="7">
      <c r="A7" s="4" t="inlineStr">
        <is>
          <t>Interest on lease liabilities</t>
        </is>
      </c>
      <c r="B7" s="5" t="n">
        <v>29</v>
      </c>
    </row>
    <row r="8">
      <c r="A8" s="4" t="inlineStr">
        <is>
          <t>Total lease cost</t>
        </is>
      </c>
      <c r="B8" s="6" t="n">
        <v>1186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8" customWidth="1" min="6" max="6"/>
    <col width="75" customWidth="1" min="7" max="7"/>
    <col width="15"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Treasury Stock</t>
        </is>
      </c>
    </row>
    <row r="2">
      <c r="A2" s="4" t="inlineStr">
        <is>
          <t>Balance at Jun. 30, 2017</t>
        </is>
      </c>
      <c r="B2" s="6" t="n">
        <v>198839</v>
      </c>
      <c r="D2" s="6" t="n">
        <v>469</v>
      </c>
      <c r="E2" s="6" t="n">
        <v>234604</v>
      </c>
      <c r="F2" s="6" t="n">
        <v>-29422</v>
      </c>
      <c r="H2" s="6" t="n">
        <v>-6812</v>
      </c>
    </row>
    <row r="3">
      <c r="A3" s="4" t="inlineStr">
        <is>
          <t>Balance (in shares) at Jun. 30, 2017</t>
        </is>
      </c>
      <c r="D3" s="5" t="n">
        <v>45121000</v>
      </c>
    </row>
    <row r="4">
      <c r="A4" s="4" t="inlineStr">
        <is>
          <t>Net loss</t>
        </is>
      </c>
      <c r="B4" s="5" t="n">
        <v>-21938</v>
      </c>
      <c r="F4" s="5" t="n">
        <v>-21938</v>
      </c>
    </row>
    <row r="5">
      <c r="A5" s="4" t="inlineStr">
        <is>
          <t>Shares issued or canceled in connection with employee stock incentive plans and related tax effect (in shares)</t>
        </is>
      </c>
      <c r="D5" s="5" t="n">
        <v>741000</v>
      </c>
    </row>
    <row r="6">
      <c r="A6" s="4" t="inlineStr">
        <is>
          <t>Shares issued in connection with exercises of employee stock options</t>
        </is>
      </c>
      <c r="B6" s="5" t="n">
        <v>4</v>
      </c>
      <c r="E6" s="5" t="n">
        <v>4</v>
      </c>
    </row>
    <row r="7">
      <c r="A7" s="4" t="inlineStr">
        <is>
          <t>Shares issued in connection with exercises of employee stock options (in shares)</t>
        </is>
      </c>
      <c r="D7" s="5" t="n">
        <v>3000</v>
      </c>
    </row>
    <row r="8">
      <c r="A8" s="4" t="inlineStr">
        <is>
          <t>Share-based compensation expense</t>
        </is>
      </c>
      <c r="B8" s="5" t="n">
        <v>3349</v>
      </c>
      <c r="E8" s="5" t="n">
        <v>3349</v>
      </c>
    </row>
    <row r="9">
      <c r="A9" s="4" t="inlineStr">
        <is>
          <t>Balance at Jun. 30, 2018</t>
        </is>
      </c>
      <c r="B9" s="5" t="n">
        <v>180254</v>
      </c>
      <c r="D9" s="6" t="n">
        <v>469</v>
      </c>
      <c r="E9" s="5" t="n">
        <v>237957</v>
      </c>
      <c r="F9" s="5" t="n">
        <v>-51360</v>
      </c>
      <c r="H9" s="5" t="n">
        <v>-6812</v>
      </c>
    </row>
    <row r="10">
      <c r="A10" s="4" t="inlineStr">
        <is>
          <t>Balance (in shares) at Jun. 30, 2018</t>
        </is>
      </c>
      <c r="D10" s="5" t="n">
        <v>45865000</v>
      </c>
    </row>
    <row r="11">
      <c r="A11" s="4" t="inlineStr">
        <is>
          <t>Net loss</t>
        </is>
      </c>
      <c r="B11" s="5" t="n">
        <v>-12440</v>
      </c>
      <c r="F11" s="5" t="n">
        <v>-12440</v>
      </c>
    </row>
    <row r="12">
      <c r="A12" s="4" t="inlineStr">
        <is>
          <t>Shares issued or canceled in connection with employee stock incentive plans and related tax effect</t>
        </is>
      </c>
      <c r="B12" s="5" t="n">
        <v>1</v>
      </c>
      <c r="D12" s="6" t="n">
        <v>-4</v>
      </c>
      <c r="E12" s="5" t="n">
        <v>5</v>
      </c>
    </row>
    <row r="13">
      <c r="A13" s="4" t="inlineStr">
        <is>
          <t>Shares issued or canceled in connection with employee stock incentive plans and related tax effect (in shares)</t>
        </is>
      </c>
      <c r="D13" s="5" t="n">
        <v>815000</v>
      </c>
    </row>
    <row r="14">
      <c r="A14" s="4" t="inlineStr">
        <is>
          <t>Shares issued in connection with exercises of employee stock options</t>
        </is>
      </c>
      <c r="B14" s="5" t="n">
        <v>6</v>
      </c>
      <c r="E14" s="5" t="n">
        <v>6</v>
      </c>
    </row>
    <row r="15">
      <c r="A15" s="4" t="inlineStr">
        <is>
          <t>Shares issued in connection with exercises of employee stock options (in shares)</t>
        </is>
      </c>
      <c r="D15" s="5" t="n">
        <v>3000</v>
      </c>
    </row>
    <row r="16">
      <c r="A16" s="4" t="inlineStr">
        <is>
          <t>Share-based compensation expense</t>
        </is>
      </c>
      <c r="B16" s="5" t="n">
        <v>3488</v>
      </c>
      <c r="E16" s="5" t="n">
        <v>3488</v>
      </c>
    </row>
    <row r="17">
      <c r="A17" s="4" t="inlineStr">
        <is>
          <t>Balance at Jun. 30, 2019</t>
        </is>
      </c>
      <c r="B17" s="6" t="n">
        <v>171309</v>
      </c>
      <c r="C17" s="6" t="n">
        <v>-601</v>
      </c>
      <c r="D17" s="6" t="n">
        <v>465</v>
      </c>
      <c r="E17" s="5" t="n">
        <v>241456</v>
      </c>
      <c r="F17" s="5" t="n">
        <v>-63800</v>
      </c>
      <c r="G17" s="6" t="n">
        <v>-601</v>
      </c>
      <c r="H17" s="5" t="n">
        <v>-6812</v>
      </c>
    </row>
    <row r="18">
      <c r="A18" s="4" t="inlineStr">
        <is>
          <t>Balance (in shares) at Jun. 30, 2019</t>
        </is>
      </c>
      <c r="B18" s="5" t="n">
        <v>46683269</v>
      </c>
      <c r="D18" s="5" t="n">
        <v>46683000</v>
      </c>
    </row>
    <row r="19">
      <c r="A19" s="4" t="inlineStr">
        <is>
          <t>Net loss</t>
        </is>
      </c>
      <c r="B19" s="6" t="n">
        <v>-166328</v>
      </c>
      <c r="F19" s="5" t="n">
        <v>-166328</v>
      </c>
    </row>
    <row r="20">
      <c r="A20" s="4" t="inlineStr">
        <is>
          <t>Shares issued in connection with exercises of employee stock options</t>
        </is>
      </c>
      <c r="D20" s="6" t="n">
        <v>-10</v>
      </c>
      <c r="E20" s="5" t="n">
        <v>10</v>
      </c>
    </row>
    <row r="21">
      <c r="A21" s="4" t="inlineStr">
        <is>
          <t>Shares issued in connection with exercises of employee stock options (in shares)</t>
        </is>
      </c>
      <c r="D21" s="5" t="n">
        <v>658000</v>
      </c>
    </row>
    <row r="22">
      <c r="A22" s="4" t="inlineStr">
        <is>
          <t>Share-based compensation expense</t>
        </is>
      </c>
      <c r="B22" s="5" t="n">
        <v>2555</v>
      </c>
      <c r="E22" s="5" t="n">
        <v>2555</v>
      </c>
    </row>
    <row r="23">
      <c r="A23" s="4" t="inlineStr">
        <is>
          <t>Balance at Jun. 30, 2020</t>
        </is>
      </c>
      <c r="B23" s="6" t="n">
        <v>6935</v>
      </c>
      <c r="D23" s="6" t="n">
        <v>455</v>
      </c>
      <c r="E23" s="6" t="n">
        <v>244021</v>
      </c>
      <c r="F23" s="6" t="n">
        <v>-230729</v>
      </c>
      <c r="H23" s="6" t="n">
        <v>-6812</v>
      </c>
    </row>
    <row r="24">
      <c r="A24" s="4" t="inlineStr">
        <is>
          <t>Balance (in shares) at Jun. 30, 2020</t>
        </is>
      </c>
      <c r="B24" s="5" t="n">
        <v>47340652</v>
      </c>
      <c r="D24" s="5" t="n">
        <v>473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perating Leases - Schedule of Additional Information Related to Leases (Details)</t>
        </is>
      </c>
      <c r="B1" s="2" t="inlineStr">
        <is>
          <t>Jun. 30, 2020</t>
        </is>
      </c>
    </row>
    <row r="2">
      <c r="A2" s="3" t="inlineStr">
        <is>
          <t>Weighted average remaining lease term (in years)</t>
        </is>
      </c>
    </row>
    <row r="3">
      <c r="A3" s="4" t="inlineStr">
        <is>
          <t>Operating leases</t>
        </is>
      </c>
      <c r="B3" s="4" t="inlineStr">
        <is>
          <t>5 years 10 months 24 days</t>
        </is>
      </c>
    </row>
    <row r="4">
      <c r="A4" s="4" t="inlineStr">
        <is>
          <t>Finance leases</t>
        </is>
      </c>
      <c r="B4" s="4" t="inlineStr">
        <is>
          <t>2 years 7 months 6 days</t>
        </is>
      </c>
    </row>
    <row r="5">
      <c r="A5" s="4" t="inlineStr">
        <is>
          <t>Operating leases</t>
        </is>
      </c>
      <c r="B5" s="4" t="inlineStr">
        <is>
          <t>5.80%</t>
        </is>
      </c>
    </row>
    <row r="6">
      <c r="A6" s="4" t="inlineStr">
        <is>
          <t>Finance leases</t>
        </is>
      </c>
      <c r="B6" s="4" t="inlineStr">
        <is>
          <t>3.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ther Information Related to Leases Including Supplemental Disclosures of Cash Flow Information (Details) $ in Thousands</t>
        </is>
      </c>
      <c r="B1" s="2" t="inlineStr">
        <is>
          <t>12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6" t="n">
        <v>90983</v>
      </c>
    </row>
    <row r="5">
      <c r="A5" s="4" t="inlineStr">
        <is>
          <t>Operating cash flows from finance leases</t>
        </is>
      </c>
      <c r="B5" s="5" t="n">
        <v>23</v>
      </c>
    </row>
    <row r="6">
      <c r="A6" s="4" t="inlineStr">
        <is>
          <t>Financing cash flows from finance leases</t>
        </is>
      </c>
      <c r="B6" s="5" t="n">
        <v>224</v>
      </c>
    </row>
    <row r="7">
      <c r="A7" s="4" t="inlineStr">
        <is>
          <t>Right-of-use assets obtained in exchange for operating lease liabilities</t>
        </is>
      </c>
      <c r="B7" s="6" t="n">
        <v>289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Details) $ in Thousands</t>
        </is>
      </c>
      <c r="B1" s="2" t="inlineStr">
        <is>
          <t>Jun. 30, 2020USD ($)</t>
        </is>
      </c>
    </row>
    <row r="2">
      <c r="A2" s="3" t="inlineStr">
        <is>
          <t>Operating Leases Fiscal year:</t>
        </is>
      </c>
    </row>
    <row r="3">
      <c r="A3" s="4" t="inlineStr">
        <is>
          <t>2021</t>
        </is>
      </c>
      <c r="B3" s="6" t="n">
        <v>89598</v>
      </c>
    </row>
    <row r="4">
      <c r="A4" s="4" t="inlineStr">
        <is>
          <t>2022</t>
        </is>
      </c>
      <c r="B4" s="5" t="n">
        <v>78074</v>
      </c>
    </row>
    <row r="5">
      <c r="A5" s="4" t="inlineStr">
        <is>
          <t>2023</t>
        </is>
      </c>
      <c r="B5" s="5" t="n">
        <v>68032</v>
      </c>
    </row>
    <row r="6">
      <c r="A6" s="4" t="inlineStr">
        <is>
          <t>2024</t>
        </is>
      </c>
      <c r="B6" s="5" t="n">
        <v>58480</v>
      </c>
    </row>
    <row r="7">
      <c r="A7" s="4" t="inlineStr">
        <is>
          <t>2025</t>
        </is>
      </c>
      <c r="B7" s="5" t="n">
        <v>50217</v>
      </c>
    </row>
    <row r="8">
      <c r="A8" s="4" t="inlineStr">
        <is>
          <t>Thereafter</t>
        </is>
      </c>
      <c r="B8" s="5" t="n">
        <v>89140</v>
      </c>
    </row>
    <row r="9">
      <c r="A9" s="4" t="inlineStr">
        <is>
          <t>Total lease payments</t>
        </is>
      </c>
      <c r="B9" s="5" t="n">
        <v>433541</v>
      </c>
    </row>
    <row r="10">
      <c r="A10" s="4" t="inlineStr">
        <is>
          <t>Less: Interest</t>
        </is>
      </c>
      <c r="B10" s="5" t="n">
        <v>67632</v>
      </c>
    </row>
    <row r="11">
      <c r="A11" s="4" t="inlineStr">
        <is>
          <t>Total lease liabilities</t>
        </is>
      </c>
      <c r="B11" s="5" t="n">
        <v>365909</v>
      </c>
    </row>
    <row r="12">
      <c r="A12" s="4" t="inlineStr">
        <is>
          <t>Less: Current lease liabilities</t>
        </is>
      </c>
      <c r="B12" s="5" t="n">
        <v>71097</v>
      </c>
    </row>
    <row r="13">
      <c r="A13" s="4" t="inlineStr">
        <is>
          <t>Non-current lease liabilities</t>
        </is>
      </c>
      <c r="B13" s="5" t="n">
        <v>294812</v>
      </c>
    </row>
    <row r="14">
      <c r="A14" s="3" t="inlineStr">
        <is>
          <t>Finance Leases Fiscal year:</t>
        </is>
      </c>
    </row>
    <row r="15">
      <c r="A15" s="4" t="inlineStr">
        <is>
          <t>2021</t>
        </is>
      </c>
      <c r="B15" s="5" t="n">
        <v>383</v>
      </c>
    </row>
    <row r="16">
      <c r="A16" s="4" t="inlineStr">
        <is>
          <t>2022</t>
        </is>
      </c>
      <c r="B16" s="5" t="n">
        <v>236</v>
      </c>
    </row>
    <row r="17">
      <c r="A17" s="4" t="inlineStr">
        <is>
          <t>2023</t>
        </is>
      </c>
      <c r="B17" s="5" t="n">
        <v>94</v>
      </c>
    </row>
    <row r="18">
      <c r="A18" s="4" t="inlineStr">
        <is>
          <t>2024</t>
        </is>
      </c>
      <c r="B18" s="5" t="n">
        <v>10</v>
      </c>
    </row>
    <row r="19">
      <c r="A19" s="4" t="inlineStr">
        <is>
          <t>Total lease payments</t>
        </is>
      </c>
      <c r="B19" s="5" t="n">
        <v>723</v>
      </c>
    </row>
    <row r="20">
      <c r="A20" s="4" t="inlineStr">
        <is>
          <t>Less: Interest</t>
        </is>
      </c>
      <c r="B20" s="5" t="n">
        <v>34</v>
      </c>
    </row>
    <row r="21">
      <c r="A21" s="4" t="inlineStr">
        <is>
          <t>Total lease liabilities</t>
        </is>
      </c>
      <c r="B21" s="5" t="n">
        <v>689</v>
      </c>
    </row>
    <row r="22">
      <c r="A22" s="4" t="inlineStr">
        <is>
          <t>Less: Current lease liabilities</t>
        </is>
      </c>
      <c r="B22" s="5" t="n">
        <v>363</v>
      </c>
    </row>
    <row r="23">
      <c r="A23" s="4" t="inlineStr">
        <is>
          <t>Non-current lease liabilities</t>
        </is>
      </c>
      <c r="B23" s="5" t="n">
        <v>326</v>
      </c>
    </row>
    <row r="24">
      <c r="A24" s="3" t="inlineStr">
        <is>
          <t>Total Fiscal year:</t>
        </is>
      </c>
    </row>
    <row r="25">
      <c r="A25" s="4" t="inlineStr">
        <is>
          <t>2021</t>
        </is>
      </c>
      <c r="B25" s="5" t="n">
        <v>89981</v>
      </c>
    </row>
    <row r="26">
      <c r="A26" s="4" t="inlineStr">
        <is>
          <t>2022</t>
        </is>
      </c>
      <c r="B26" s="5" t="n">
        <v>78310</v>
      </c>
    </row>
    <row r="27">
      <c r="A27" s="4" t="inlineStr">
        <is>
          <t>2023</t>
        </is>
      </c>
      <c r="B27" s="5" t="n">
        <v>68126</v>
      </c>
    </row>
    <row r="28">
      <c r="A28" s="4" t="inlineStr">
        <is>
          <t>2024</t>
        </is>
      </c>
      <c r="B28" s="5" t="n">
        <v>58490</v>
      </c>
    </row>
    <row r="29">
      <c r="A29" s="4" t="inlineStr">
        <is>
          <t>2025</t>
        </is>
      </c>
      <c r="B29" s="5" t="n">
        <v>50217</v>
      </c>
    </row>
    <row r="30">
      <c r="A30" s="4" t="inlineStr">
        <is>
          <t>Thereafter</t>
        </is>
      </c>
      <c r="B30" s="5" t="n">
        <v>89140</v>
      </c>
    </row>
    <row r="31">
      <c r="A31" s="4" t="inlineStr">
        <is>
          <t>Total lease payments</t>
        </is>
      </c>
      <c r="B31" s="5" t="n">
        <v>434264</v>
      </c>
    </row>
    <row r="32">
      <c r="A32" s="4" t="inlineStr">
        <is>
          <t>Less: Interest</t>
        </is>
      </c>
      <c r="B32" s="5" t="n">
        <v>67666</v>
      </c>
    </row>
    <row r="33">
      <c r="A33" s="4" t="inlineStr">
        <is>
          <t>Total lease liabilities</t>
        </is>
      </c>
      <c r="B33" s="5" t="n">
        <v>366598</v>
      </c>
    </row>
    <row r="34">
      <c r="A34" s="4" t="inlineStr">
        <is>
          <t>Less: Current lease liabilities</t>
        </is>
      </c>
      <c r="B34" s="5" t="n">
        <v>71460</v>
      </c>
    </row>
    <row r="35">
      <c r="A35" s="4" t="inlineStr">
        <is>
          <t>Non-current lease liabilities</t>
        </is>
      </c>
      <c r="B35" s="6" t="n">
        <v>2951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401(K) Profit Sharing Plan - Narrative (Details) - USD ($) $ in Millions</t>
        </is>
      </c>
      <c r="B1" s="2" t="inlineStr">
        <is>
          <t>12 Months Ended</t>
        </is>
      </c>
    </row>
    <row r="2">
      <c r="B2" s="2" t="inlineStr">
        <is>
          <t>Jun. 30, 2020</t>
        </is>
      </c>
      <c r="C2" s="2" t="inlineStr">
        <is>
          <t>Jun. 30, 2019</t>
        </is>
      </c>
      <c r="D2" s="2" t="inlineStr">
        <is>
          <t>Jun. 30, 2018</t>
        </is>
      </c>
    </row>
    <row r="3">
      <c r="A3" s="3" t="inlineStr">
        <is>
          <t>Profit sharing plan</t>
        </is>
      </c>
    </row>
    <row r="4">
      <c r="A4" s="4" t="inlineStr">
        <is>
          <t>Contributions expensed</t>
        </is>
      </c>
      <c r="B4" s="8" t="n">
        <v>1.4</v>
      </c>
      <c r="C4" s="8" t="n">
        <v>1.4</v>
      </c>
      <c r="D4" s="8" t="n">
        <v>1.3</v>
      </c>
    </row>
    <row r="5">
      <c r="A5" s="4" t="inlineStr">
        <is>
          <t>Full-time Employees</t>
        </is>
      </c>
    </row>
    <row r="6">
      <c r="A6" s="3" t="inlineStr">
        <is>
          <t>Profit sharing plan</t>
        </is>
      </c>
    </row>
    <row r="7">
      <c r="A7" s="4" t="inlineStr">
        <is>
          <t>Eligible service period (in months)</t>
        </is>
      </c>
      <c r="B7" s="4" t="inlineStr">
        <is>
          <t>1 month</t>
        </is>
      </c>
    </row>
    <row r="8">
      <c r="A8" s="4" t="inlineStr">
        <is>
          <t>Part-time Employees</t>
        </is>
      </c>
    </row>
    <row r="9">
      <c r="A9" s="3" t="inlineStr">
        <is>
          <t>Profit sharing plan</t>
        </is>
      </c>
    </row>
    <row r="10">
      <c r="A10" s="4" t="inlineStr">
        <is>
          <t>Eligible service period (in months)</t>
        </is>
      </c>
      <c r="B10" s="4" t="inlineStr">
        <is>
          <t>12 months</t>
        </is>
      </c>
    </row>
    <row r="11">
      <c r="A11" s="4" t="inlineStr">
        <is>
          <t>Eligible minimum service period (in hours)</t>
        </is>
      </c>
      <c r="B11" s="4" t="inlineStr">
        <is>
          <t>1000 hours</t>
        </is>
      </c>
    </row>
    <row r="12">
      <c r="A12" s="4" t="inlineStr">
        <is>
          <t>Minimum</t>
        </is>
      </c>
    </row>
    <row r="13">
      <c r="A13" s="3" t="inlineStr">
        <is>
          <t>Profit sharing plan</t>
        </is>
      </c>
    </row>
    <row r="14">
      <c r="A14" s="4" t="inlineStr">
        <is>
          <t>Employee's contribution (as a percent)</t>
        </is>
      </c>
      <c r="B14" s="4" t="inlineStr">
        <is>
          <t>1.00%</t>
        </is>
      </c>
    </row>
    <row r="15">
      <c r="A15" s="4" t="inlineStr">
        <is>
          <t>Maximum</t>
        </is>
      </c>
    </row>
    <row r="16">
      <c r="A16" s="3" t="inlineStr">
        <is>
          <t>Profit sharing plan</t>
        </is>
      </c>
    </row>
    <row r="17">
      <c r="A17" s="4" t="inlineStr">
        <is>
          <t>Employee's contribution (as a percent)</t>
        </is>
      </c>
      <c r="B17" s="4" t="inlineStr">
        <is>
          <t>75.00%</t>
        </is>
      </c>
    </row>
    <row r="18">
      <c r="A18" s="4" t="inlineStr">
        <is>
          <t>Match contribution by employer (as a percent)</t>
        </is>
      </c>
      <c r="B18" s="4" t="inlineStr">
        <is>
          <t>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Loss Per Common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loss</t>
        </is>
      </c>
      <c r="B4" s="6" t="n">
        <v>-136597</v>
      </c>
      <c r="C4" s="6" t="n">
        <v>-31040</v>
      </c>
      <c r="D4" s="6" t="n">
        <v>10937</v>
      </c>
      <c r="E4" s="6" t="n">
        <v>-9629</v>
      </c>
      <c r="F4" s="6" t="n">
        <v>-12049</v>
      </c>
      <c r="G4" s="6" t="n">
        <v>-8289</v>
      </c>
      <c r="H4" s="6" t="n">
        <v>16006</v>
      </c>
      <c r="I4" s="6" t="n">
        <v>-8109</v>
      </c>
      <c r="J4" s="6" t="n">
        <v>-166328</v>
      </c>
      <c r="K4" s="6" t="n">
        <v>-12440</v>
      </c>
      <c r="L4" s="6" t="n">
        <v>-21938</v>
      </c>
    </row>
    <row r="5">
      <c r="A5" s="4" t="inlineStr">
        <is>
          <t>Net loss attributable to common shares</t>
        </is>
      </c>
      <c r="J5" s="6" t="n">
        <v>-166328</v>
      </c>
      <c r="K5" s="6" t="n">
        <v>-12440</v>
      </c>
      <c r="L5" s="6" t="n">
        <v>-21938</v>
      </c>
    </row>
    <row r="6">
      <c r="A6" s="4" t="inlineStr">
        <is>
          <t>Weighted average common shares outstanding—basic</t>
        </is>
      </c>
      <c r="J6" s="5" t="n">
        <v>45208</v>
      </c>
      <c r="K6" s="5" t="n">
        <v>44719</v>
      </c>
      <c r="L6" s="5" t="n">
        <v>44282</v>
      </c>
    </row>
    <row r="7">
      <c r="A7" s="4" t="inlineStr">
        <is>
          <t>Weighted average common shares outstanding—dilutive</t>
        </is>
      </c>
      <c r="J7" s="5" t="n">
        <v>45208</v>
      </c>
      <c r="K7" s="5" t="n">
        <v>44719</v>
      </c>
      <c r="L7" s="5" t="n">
        <v>44282</v>
      </c>
    </row>
    <row r="8">
      <c r="A8" s="4" t="inlineStr">
        <is>
          <t>Net loss per common share—basic</t>
        </is>
      </c>
      <c r="B8" s="7" t="n">
        <v>-3.01</v>
      </c>
      <c r="C8" s="7" t="n">
        <v>-0.6899999999999999</v>
      </c>
      <c r="D8" s="7" t="n">
        <v>0.24</v>
      </c>
      <c r="E8" s="7" t="n">
        <v>-0.21</v>
      </c>
      <c r="F8" s="7" t="n">
        <v>-0.27</v>
      </c>
      <c r="G8" s="7" t="n">
        <v>-0.18</v>
      </c>
      <c r="H8" s="7" t="n">
        <v>0.35</v>
      </c>
      <c r="I8" s="7" t="n">
        <v>-0.18</v>
      </c>
      <c r="J8" s="7" t="n">
        <v>-3.68</v>
      </c>
      <c r="K8" s="7" t="n">
        <v>-0.28</v>
      </c>
      <c r="L8" s="7" t="n">
        <v>-0.5</v>
      </c>
    </row>
    <row r="9">
      <c r="A9" s="4" t="inlineStr">
        <is>
          <t>Net loss per common share—diluted</t>
        </is>
      </c>
      <c r="B9" s="7" t="n">
        <v>-3.01</v>
      </c>
      <c r="C9" s="7" t="n">
        <v>-0.6899999999999999</v>
      </c>
      <c r="D9" s="7" t="n">
        <v>0.24</v>
      </c>
      <c r="E9" s="7" t="n">
        <v>-0.21</v>
      </c>
      <c r="F9" s="7" t="n">
        <v>-0.27</v>
      </c>
      <c r="G9" s="7" t="n">
        <v>-0.18</v>
      </c>
      <c r="H9" s="7" t="n">
        <v>0.35</v>
      </c>
      <c r="I9" s="7" t="n">
        <v>-0.18</v>
      </c>
      <c r="J9" s="7" t="n">
        <v>-3.68</v>
      </c>
      <c r="K9" s="7" t="n">
        <v>-0.28</v>
      </c>
      <c r="L9" s="7" t="n">
        <v>-0.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ummary of Unaudited Quarterly Result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sales</t>
        </is>
      </c>
      <c r="B4" s="6" t="n">
        <v>160343</v>
      </c>
      <c r="C4" s="6" t="n">
        <v>165698</v>
      </c>
      <c r="D4" s="6" t="n">
        <v>324414</v>
      </c>
      <c r="E4" s="6" t="n">
        <v>224439</v>
      </c>
      <c r="F4" s="6" t="n">
        <v>230530</v>
      </c>
      <c r="G4" s="6" t="n">
        <v>210984</v>
      </c>
      <c r="H4" s="6" t="n">
        <v>338418</v>
      </c>
      <c r="I4" s="6" t="n">
        <v>227313</v>
      </c>
      <c r="J4" s="6" t="n">
        <v>874895</v>
      </c>
      <c r="K4" s="6" t="n">
        <v>1007246</v>
      </c>
      <c r="L4" s="6" t="n">
        <v>1006332</v>
      </c>
    </row>
    <row r="5">
      <c r="A5" s="4" t="inlineStr">
        <is>
          <t>Gross profit</t>
        </is>
      </c>
      <c r="B5" s="5" t="n">
        <v>45794</v>
      </c>
      <c r="C5" s="5" t="n">
        <v>52167</v>
      </c>
      <c r="D5" s="5" t="n">
        <v>105776</v>
      </c>
      <c r="E5" s="5" t="n">
        <v>81132</v>
      </c>
      <c r="F5" s="5" t="n">
        <v>76654</v>
      </c>
      <c r="G5" s="5" t="n">
        <v>76498</v>
      </c>
      <c r="H5" s="5" t="n">
        <v>116745</v>
      </c>
      <c r="I5" s="5" t="n">
        <v>82418</v>
      </c>
      <c r="J5" s="5" t="n">
        <v>284870</v>
      </c>
      <c r="K5" s="5" t="n">
        <v>352315</v>
      </c>
      <c r="L5" s="5" t="n">
        <v>340974</v>
      </c>
    </row>
    <row r="6">
      <c r="A6" s="4" t="inlineStr">
        <is>
          <t>Operating income/(loss)</t>
        </is>
      </c>
      <c r="B6" s="5" t="n">
        <v>-130996</v>
      </c>
      <c r="C6" s="5" t="n">
        <v>-30647</v>
      </c>
      <c r="D6" s="5" t="n">
        <v>11099</v>
      </c>
      <c r="E6" s="5" t="n">
        <v>-8651</v>
      </c>
      <c r="F6" s="5" t="n">
        <v>-11434</v>
      </c>
      <c r="G6" s="5" t="n">
        <v>-7811</v>
      </c>
      <c r="H6" s="5" t="n">
        <v>16308</v>
      </c>
      <c r="I6" s="5" t="n">
        <v>-7588</v>
      </c>
      <c r="J6" s="5" t="n">
        <v>-159194</v>
      </c>
      <c r="K6" s="5" t="n">
        <v>-10525</v>
      </c>
      <c r="L6" s="5" t="n">
        <v>-20950</v>
      </c>
    </row>
    <row r="7">
      <c r="A7" s="4" t="inlineStr">
        <is>
          <t>Net income/(loss)</t>
        </is>
      </c>
      <c r="B7" s="6" t="n">
        <v>-136597</v>
      </c>
      <c r="C7" s="6" t="n">
        <v>-31040</v>
      </c>
      <c r="D7" s="6" t="n">
        <v>10937</v>
      </c>
      <c r="E7" s="6" t="n">
        <v>-9629</v>
      </c>
      <c r="F7" s="6" t="n">
        <v>-12049</v>
      </c>
      <c r="G7" s="6" t="n">
        <v>-8289</v>
      </c>
      <c r="H7" s="6" t="n">
        <v>16006</v>
      </c>
      <c r="I7" s="6" t="n">
        <v>-8109</v>
      </c>
      <c r="J7" s="6" t="n">
        <v>-166328</v>
      </c>
      <c r="K7" s="6" t="n">
        <v>-12440</v>
      </c>
      <c r="L7" s="6" t="n">
        <v>-21938</v>
      </c>
    </row>
    <row r="8">
      <c r="A8" s="4" t="inlineStr">
        <is>
          <t>Basic income/(loss) per share</t>
        </is>
      </c>
      <c r="B8" s="7" t="n">
        <v>-3.01</v>
      </c>
      <c r="C8" s="7" t="n">
        <v>-0.6899999999999999</v>
      </c>
      <c r="D8" s="7" t="n">
        <v>0.24</v>
      </c>
      <c r="E8" s="7" t="n">
        <v>-0.21</v>
      </c>
      <c r="F8" s="7" t="n">
        <v>-0.27</v>
      </c>
      <c r="G8" s="7" t="n">
        <v>-0.18</v>
      </c>
      <c r="H8" s="7" t="n">
        <v>0.35</v>
      </c>
      <c r="I8" s="7" t="n">
        <v>-0.18</v>
      </c>
      <c r="J8" s="7" t="n">
        <v>-3.68</v>
      </c>
      <c r="K8" s="7" t="n">
        <v>-0.28</v>
      </c>
      <c r="L8" s="7" t="n">
        <v>-0.5</v>
      </c>
    </row>
    <row r="9">
      <c r="A9" s="4" t="inlineStr">
        <is>
          <t>Diluted income/(loss) per share</t>
        </is>
      </c>
      <c r="B9" s="7" t="n">
        <v>-3.01</v>
      </c>
      <c r="C9" s="7" t="n">
        <v>-0.6899999999999999</v>
      </c>
      <c r="D9" s="7" t="n">
        <v>0.24</v>
      </c>
      <c r="E9" s="7" t="n">
        <v>-0.21</v>
      </c>
      <c r="F9" s="7" t="n">
        <v>-0.27</v>
      </c>
      <c r="G9" s="7" t="n">
        <v>-0.18</v>
      </c>
      <c r="H9" s="7" t="n">
        <v>0.35</v>
      </c>
      <c r="I9" s="7" t="n">
        <v>-0.18</v>
      </c>
      <c r="J9" s="7" t="n">
        <v>-3.68</v>
      </c>
      <c r="K9" s="7" t="n">
        <v>-0.28</v>
      </c>
      <c r="L9" s="7" t="n">
        <v>-0.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Dividend Restrictions - Narrative (Details)</t>
        </is>
      </c>
      <c r="B1" s="2" t="inlineStr">
        <is>
          <t>Jun. 30, 2020USD ($)</t>
        </is>
      </c>
    </row>
    <row r="2">
      <c r="A2" s="3" t="inlineStr">
        <is>
          <t>Condensed Financial Statements Captions [Line Items]</t>
        </is>
      </c>
    </row>
    <row r="3">
      <c r="A3" s="4" t="inlineStr">
        <is>
          <t>Retained earnings free of limitation on the payment of dividends</t>
        </is>
      </c>
      <c r="B3" s="6" t="n">
        <v>0</v>
      </c>
    </row>
    <row r="4">
      <c r="A4" s="4" t="inlineStr">
        <is>
          <t>Restricted net assets</t>
        </is>
      </c>
      <c r="B4" s="5" t="n">
        <v>20000000</v>
      </c>
    </row>
    <row r="5">
      <c r="A5" s="4" t="inlineStr">
        <is>
          <t>DIP ABL Facility</t>
        </is>
      </c>
    </row>
    <row r="6">
      <c r="A6" s="3" t="inlineStr">
        <is>
          <t>Condensed Financial Statements Captions [Line Items]</t>
        </is>
      </c>
    </row>
    <row r="7">
      <c r="A7" s="4" t="inlineStr">
        <is>
          <t>Availability under the credit facility</t>
        </is>
      </c>
      <c r="B7" s="5" t="n">
        <v>33000000</v>
      </c>
    </row>
    <row r="8">
      <c r="A8" s="4" t="inlineStr">
        <is>
          <t>Parent Company | DIP ABL Facility</t>
        </is>
      </c>
    </row>
    <row r="9">
      <c r="A9" s="3" t="inlineStr">
        <is>
          <t>Condensed Financial Statements Captions [Line Items]</t>
        </is>
      </c>
    </row>
    <row r="10">
      <c r="A10" s="4" t="inlineStr">
        <is>
          <t>Availability under the credit facility</t>
        </is>
      </c>
      <c r="B10" s="5" t="n">
        <v>33000000</v>
      </c>
    </row>
    <row r="11">
      <c r="A11" s="4" t="inlineStr">
        <is>
          <t>Maximum borrowing capacity</t>
        </is>
      </c>
      <c r="B11" s="6" t="n">
        <v>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 Restrictions - Condensed Balance Sheets (Details) - USD ($) $ in Thousands</t>
        </is>
      </c>
      <c r="B1" s="2" t="inlineStr">
        <is>
          <t>Jun. 30, 2020</t>
        </is>
      </c>
      <c r="C1" s="2" t="inlineStr">
        <is>
          <t>Jun. 30, 2019</t>
        </is>
      </c>
      <c r="D1" s="2" t="inlineStr">
        <is>
          <t>Jun. 30, 2018</t>
        </is>
      </c>
      <c r="E1" s="2" t="inlineStr">
        <is>
          <t>Jun. 30, 2017</t>
        </is>
      </c>
    </row>
    <row r="2">
      <c r="A2" s="3" t="inlineStr">
        <is>
          <t>Current assets:</t>
        </is>
      </c>
    </row>
    <row r="3">
      <c r="A3" s="4" t="inlineStr">
        <is>
          <t>Total Current Assets</t>
        </is>
      </c>
      <c r="B3" s="6" t="n">
        <v>175144</v>
      </c>
      <c r="C3" s="6" t="n">
        <v>256500</v>
      </c>
    </row>
    <row r="4">
      <c r="A4" s="3" t="inlineStr">
        <is>
          <t>Noncurrent assets:</t>
        </is>
      </c>
    </row>
    <row r="5">
      <c r="A5" s="4" t="inlineStr">
        <is>
          <t>Total Assets</t>
        </is>
      </c>
      <c r="B5" s="5" t="n">
        <v>505390</v>
      </c>
      <c r="C5" s="5" t="n">
        <v>370521</v>
      </c>
    </row>
    <row r="6">
      <c r="A6" s="3" t="inlineStr">
        <is>
          <t>Current liabilities:</t>
        </is>
      </c>
    </row>
    <row r="7">
      <c r="A7" s="4" t="inlineStr">
        <is>
          <t>Total Current Liabilities</t>
        </is>
      </c>
      <c r="B7" s="5" t="n">
        <v>39556</v>
      </c>
      <c r="C7" s="5" t="n">
        <v>137174</v>
      </c>
    </row>
    <row r="8">
      <c r="A8" s="4" t="inlineStr">
        <is>
          <t>Total Liabilities</t>
        </is>
      </c>
      <c r="B8" s="5" t="n">
        <v>498455</v>
      </c>
      <c r="C8" s="5" t="n">
        <v>199212</v>
      </c>
    </row>
    <row r="9">
      <c r="A9" s="3" t="inlineStr">
        <is>
          <t>Stockholders’ equity</t>
        </is>
      </c>
    </row>
    <row r="10">
      <c r="A10" s="4" t="inlineStr">
        <is>
          <t>Common stock</t>
        </is>
      </c>
      <c r="B10" s="5" t="n">
        <v>455</v>
      </c>
      <c r="C10" s="5" t="n">
        <v>465</v>
      </c>
    </row>
    <row r="11">
      <c r="A11" s="4" t="inlineStr">
        <is>
          <t>Additional paid-in capital</t>
        </is>
      </c>
      <c r="B11" s="5" t="n">
        <v>244021</v>
      </c>
      <c r="C11" s="5" t="n">
        <v>241456</v>
      </c>
    </row>
    <row r="12">
      <c r="A12" s="4" t="inlineStr">
        <is>
          <t>Retained deficit</t>
        </is>
      </c>
      <c r="B12" s="5" t="n">
        <v>-230729</v>
      </c>
      <c r="C12" s="5" t="n">
        <v>-63800</v>
      </c>
    </row>
    <row r="13">
      <c r="A13" s="4" t="inlineStr">
        <is>
          <t>Less: Treasury stock</t>
        </is>
      </c>
      <c r="B13" s="5" t="n">
        <v>-6812</v>
      </c>
      <c r="C13" s="5" t="n">
        <v>-6812</v>
      </c>
    </row>
    <row r="14">
      <c r="A14" s="4" t="inlineStr">
        <is>
          <t>Total Stockholders’ Equity</t>
        </is>
      </c>
      <c r="B14" s="5" t="n">
        <v>6935</v>
      </c>
      <c r="C14" s="5" t="n">
        <v>171309</v>
      </c>
      <c r="D14" s="6" t="n">
        <v>180254</v>
      </c>
      <c r="E14" s="6" t="n">
        <v>198839</v>
      </c>
    </row>
    <row r="15">
      <c r="A15" s="4" t="inlineStr">
        <is>
          <t>Total Liabilities and Stockholders’ Equity</t>
        </is>
      </c>
      <c r="B15" s="5" t="n">
        <v>505390</v>
      </c>
      <c r="C15" s="5" t="n">
        <v>370521</v>
      </c>
    </row>
    <row r="16">
      <c r="A16" s="4" t="inlineStr">
        <is>
          <t>Parent Company</t>
        </is>
      </c>
    </row>
    <row r="17">
      <c r="A17" s="3" t="inlineStr">
        <is>
          <t>Current assets:</t>
        </is>
      </c>
    </row>
    <row r="18">
      <c r="A18" s="4" t="inlineStr">
        <is>
          <t>Accounts receivable from subsidiaries</t>
        </is>
      </c>
      <c r="B18" s="5" t="n">
        <v>32514</v>
      </c>
      <c r="C18" s="5" t="n">
        <v>30049</v>
      </c>
    </row>
    <row r="19">
      <c r="A19" s="4" t="inlineStr">
        <is>
          <t>Total Current Assets</t>
        </is>
      </c>
      <c r="B19" s="5" t="n">
        <v>32514</v>
      </c>
      <c r="C19" s="5" t="n">
        <v>30049</v>
      </c>
    </row>
    <row r="20">
      <c r="A20" s="3" t="inlineStr">
        <is>
          <t>Noncurrent assets:</t>
        </is>
      </c>
    </row>
    <row r="21">
      <c r="A21" s="4" t="inlineStr">
        <is>
          <t>Investment in subsidiaries</t>
        </is>
      </c>
      <c r="B21" s="5" t="n">
        <v>-25579</v>
      </c>
      <c r="C21" s="5" t="n">
        <v>141260</v>
      </c>
    </row>
    <row r="22">
      <c r="A22" s="4" t="inlineStr">
        <is>
          <t>Total noncurrent assets</t>
        </is>
      </c>
      <c r="B22" s="5" t="n">
        <v>-25579</v>
      </c>
      <c r="C22" s="5" t="n">
        <v>141260</v>
      </c>
    </row>
    <row r="23">
      <c r="A23" s="4" t="inlineStr">
        <is>
          <t>Total Assets</t>
        </is>
      </c>
      <c r="B23" s="5" t="n">
        <v>6935</v>
      </c>
      <c r="C23" s="5" t="n">
        <v>171309</v>
      </c>
    </row>
    <row r="24">
      <c r="A24" s="3" t="inlineStr">
        <is>
          <t>Stockholders’ equity</t>
        </is>
      </c>
    </row>
    <row r="25">
      <c r="A25" s="4" t="inlineStr">
        <is>
          <t>Common stock</t>
        </is>
      </c>
      <c r="B25" s="5" t="n">
        <v>455</v>
      </c>
      <c r="C25" s="5" t="n">
        <v>465</v>
      </c>
    </row>
    <row r="26">
      <c r="A26" s="4" t="inlineStr">
        <is>
          <t>Additional paid-in capital</t>
        </is>
      </c>
      <c r="B26" s="5" t="n">
        <v>244021</v>
      </c>
      <c r="C26" s="5" t="n">
        <v>241456</v>
      </c>
    </row>
    <row r="27">
      <c r="A27" s="4" t="inlineStr">
        <is>
          <t>Retained deficit</t>
        </is>
      </c>
      <c r="B27" s="5" t="n">
        <v>-230729</v>
      </c>
      <c r="C27" s="5" t="n">
        <v>-63800</v>
      </c>
    </row>
    <row r="28">
      <c r="A28" s="4" t="inlineStr">
        <is>
          <t>Less: Treasury stock</t>
        </is>
      </c>
      <c r="B28" s="5" t="n">
        <v>-6812</v>
      </c>
      <c r="C28" s="5" t="n">
        <v>-6812</v>
      </c>
    </row>
    <row r="29">
      <c r="A29" s="4" t="inlineStr">
        <is>
          <t>Total Stockholders’ Equity</t>
        </is>
      </c>
      <c r="B29" s="5" t="n">
        <v>6935</v>
      </c>
      <c r="C29" s="5" t="n">
        <v>171309</v>
      </c>
    </row>
    <row r="30">
      <c r="A30" s="4" t="inlineStr">
        <is>
          <t>Total Liabilities and Stockholders’ Equity</t>
        </is>
      </c>
      <c r="B30" s="6" t="n">
        <v>6935</v>
      </c>
      <c r="C30" s="6" t="n">
        <v>171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 Restrictions - Condensed Statements of Operation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ondensed Income Statements Captions [Line Items]</t>
        </is>
      </c>
    </row>
    <row r="4">
      <c r="A4" s="4" t="inlineStr">
        <is>
          <t>Net sales</t>
        </is>
      </c>
      <c r="B4" s="6" t="n">
        <v>160343</v>
      </c>
      <c r="C4" s="6" t="n">
        <v>165698</v>
      </c>
      <c r="D4" s="6" t="n">
        <v>324414</v>
      </c>
      <c r="E4" s="6" t="n">
        <v>224439</v>
      </c>
      <c r="F4" s="6" t="n">
        <v>230530</v>
      </c>
      <c r="G4" s="6" t="n">
        <v>210984</v>
      </c>
      <c r="H4" s="6" t="n">
        <v>338418</v>
      </c>
      <c r="I4" s="6" t="n">
        <v>227313</v>
      </c>
      <c r="J4" s="6" t="n">
        <v>874895</v>
      </c>
      <c r="K4" s="6" t="n">
        <v>1007246</v>
      </c>
      <c r="L4" s="6" t="n">
        <v>1006332</v>
      </c>
    </row>
    <row r="5">
      <c r="A5" s="4" t="inlineStr">
        <is>
          <t>Cost of sales</t>
        </is>
      </c>
      <c r="J5" s="5" t="n">
        <v>590025</v>
      </c>
      <c r="K5" s="5" t="n">
        <v>654931</v>
      </c>
      <c r="L5" s="5" t="n">
        <v>665358</v>
      </c>
    </row>
    <row r="6">
      <c r="A6" s="4" t="inlineStr">
        <is>
          <t>Gross profit</t>
        </is>
      </c>
      <c r="B6" s="5" t="n">
        <v>45794</v>
      </c>
      <c r="C6" s="5" t="n">
        <v>52167</v>
      </c>
      <c r="D6" s="5" t="n">
        <v>105776</v>
      </c>
      <c r="E6" s="5" t="n">
        <v>81132</v>
      </c>
      <c r="F6" s="5" t="n">
        <v>76654</v>
      </c>
      <c r="G6" s="5" t="n">
        <v>76498</v>
      </c>
      <c r="H6" s="5" t="n">
        <v>116745</v>
      </c>
      <c r="I6" s="5" t="n">
        <v>82418</v>
      </c>
      <c r="J6" s="5" t="n">
        <v>284870</v>
      </c>
      <c r="K6" s="5" t="n">
        <v>352315</v>
      </c>
      <c r="L6" s="5" t="n">
        <v>340974</v>
      </c>
    </row>
    <row r="7">
      <c r="A7" s="4" t="inlineStr">
        <is>
          <t>Selling, general and administrative expenses</t>
        </is>
      </c>
      <c r="J7" s="5" t="n">
        <v>330572</v>
      </c>
      <c r="K7" s="5" t="n">
        <v>362840</v>
      </c>
      <c r="L7" s="5" t="n">
        <v>361924</v>
      </c>
    </row>
    <row r="8">
      <c r="A8" s="4" t="inlineStr">
        <is>
          <t>Operating loss before interest, reorganization and other expense</t>
        </is>
      </c>
      <c r="B8" s="5" t="n">
        <v>-130996</v>
      </c>
      <c r="C8" s="5" t="n">
        <v>-30647</v>
      </c>
      <c r="D8" s="5" t="n">
        <v>11099</v>
      </c>
      <c r="E8" s="5" t="n">
        <v>-8651</v>
      </c>
      <c r="F8" s="5" t="n">
        <v>-11434</v>
      </c>
      <c r="G8" s="5" t="n">
        <v>-7811</v>
      </c>
      <c r="H8" s="5" t="n">
        <v>16308</v>
      </c>
      <c r="I8" s="5" t="n">
        <v>-7588</v>
      </c>
      <c r="J8" s="5" t="n">
        <v>-159194</v>
      </c>
      <c r="K8" s="5" t="n">
        <v>-10525</v>
      </c>
      <c r="L8" s="5" t="n">
        <v>-20950</v>
      </c>
    </row>
    <row r="9">
      <c r="A9" s="3" t="inlineStr">
        <is>
          <t>Other income/(expense):</t>
        </is>
      </c>
    </row>
    <row r="10">
      <c r="A10" s="4" t="inlineStr">
        <is>
          <t>Interest expense</t>
        </is>
      </c>
      <c r="J10" s="5" t="n">
        <v>-3845</v>
      </c>
      <c r="K10" s="5" t="n">
        <v>-2461</v>
      </c>
      <c r="L10" s="5" t="n">
        <v>-2061</v>
      </c>
    </row>
    <row r="11">
      <c r="A11" s="4" t="inlineStr">
        <is>
          <t>Loss before income taxes</t>
        </is>
      </c>
      <c r="J11" s="5" t="n">
        <v>-166107</v>
      </c>
      <c r="K11" s="5" t="n">
        <v>-12194</v>
      </c>
      <c r="L11" s="5" t="n">
        <v>-22077</v>
      </c>
    </row>
    <row r="12">
      <c r="A12" s="4" t="inlineStr">
        <is>
          <t>Income tax provision</t>
        </is>
      </c>
      <c r="J12" s="5" t="n">
        <v>221</v>
      </c>
      <c r="K12" s="5" t="n">
        <v>246</v>
      </c>
      <c r="L12" s="5" t="n">
        <v>-139</v>
      </c>
    </row>
    <row r="13">
      <c r="A13" s="4" t="inlineStr">
        <is>
          <t>Net loss</t>
        </is>
      </c>
      <c r="B13" s="6" t="n">
        <v>-136597</v>
      </c>
      <c r="C13" s="6" t="n">
        <v>-31040</v>
      </c>
      <c r="D13" s="6" t="n">
        <v>10937</v>
      </c>
      <c r="E13" s="6" t="n">
        <v>-9629</v>
      </c>
      <c r="F13" s="6" t="n">
        <v>-12049</v>
      </c>
      <c r="G13" s="6" t="n">
        <v>-8289</v>
      </c>
      <c r="H13" s="6" t="n">
        <v>16006</v>
      </c>
      <c r="I13" s="6" t="n">
        <v>-8109</v>
      </c>
      <c r="J13" s="5" t="n">
        <v>-166328</v>
      </c>
      <c r="K13" s="5" t="n">
        <v>-12440</v>
      </c>
      <c r="L13" s="5" t="n">
        <v>-21938</v>
      </c>
    </row>
    <row r="14">
      <c r="A14" s="4" t="inlineStr">
        <is>
          <t>Parent Company</t>
        </is>
      </c>
    </row>
    <row r="15">
      <c r="A15" s="3" t="inlineStr">
        <is>
          <t>Other income/(expense):</t>
        </is>
      </c>
    </row>
    <row r="16">
      <c r="A16" s="4" t="inlineStr">
        <is>
          <t>Net loss of subsidiaries</t>
        </is>
      </c>
      <c r="J16" s="5" t="n">
        <v>-166328</v>
      </c>
      <c r="K16" s="5" t="n">
        <v>-12440</v>
      </c>
      <c r="L16" s="5" t="n">
        <v>-21938</v>
      </c>
    </row>
    <row r="17">
      <c r="A17" s="4" t="inlineStr">
        <is>
          <t>Net loss</t>
        </is>
      </c>
      <c r="J17" s="6" t="n">
        <v>-166328</v>
      </c>
      <c r="K17" s="6" t="n">
        <v>-12440</v>
      </c>
      <c r="L17" s="6" t="n">
        <v>-2193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ubsequent Event - Narrative (Details) - DIP DDTL Agreement - Subsequent Event</t>
        </is>
      </c>
      <c r="B1" s="2" t="inlineStr">
        <is>
          <t>Jul. 10, 2020USD ($)</t>
        </is>
      </c>
    </row>
    <row r="2">
      <c r="A2" s="3" t="inlineStr">
        <is>
          <t>Subsequent Event [Line Items]</t>
        </is>
      </c>
    </row>
    <row r="3">
      <c r="A3" s="4" t="inlineStr">
        <is>
          <t>Line of credit facility maximum borrowing capacity</t>
        </is>
      </c>
      <c r="B3" s="6" t="n">
        <v>25000000</v>
      </c>
    </row>
    <row r="4">
      <c r="A4" s="4" t="inlineStr">
        <is>
          <t>Line of credit facility, interest rate</t>
        </is>
      </c>
      <c r="B4" s="4" t="inlineStr">
        <is>
          <t>5.00%</t>
        </is>
      </c>
    </row>
    <row r="5">
      <c r="A5" s="4" t="inlineStr">
        <is>
          <t>Line of credit facility, Increase in interest rate an event default</t>
        </is>
      </c>
      <c r="B5" s="4" t="inlineStr">
        <is>
          <t>2.00%</t>
        </is>
      </c>
    </row>
    <row r="6">
      <c r="A6" s="4" t="inlineStr">
        <is>
          <t>Minimum</t>
        </is>
      </c>
    </row>
    <row r="7">
      <c r="A7" s="3" t="inlineStr">
        <is>
          <t>Subsequent Event [Line Items]</t>
        </is>
      </c>
    </row>
    <row r="8">
      <c r="A8" s="4" t="inlineStr">
        <is>
          <t>Entitled to make borrowings under term facility by increments</t>
        </is>
      </c>
      <c r="B8" s="6" t="n">
        <v>2500000</v>
      </c>
    </row>
    <row r="9">
      <c r="A9" s="4" t="inlineStr">
        <is>
          <t>LIBOR</t>
        </is>
      </c>
    </row>
    <row r="10">
      <c r="A10" s="3" t="inlineStr">
        <is>
          <t>Subsequent Event [Line Items]</t>
        </is>
      </c>
    </row>
    <row r="11">
      <c r="A11" s="4" t="inlineStr">
        <is>
          <t>Debt instrument, description of variable rate basis</t>
        </is>
      </c>
      <c r="B11" s="4" t="inlineStr">
        <is>
          <t>3-month LIBOR</t>
        </is>
      </c>
    </row>
    <row r="12">
      <c r="A12" s="4" t="inlineStr">
        <is>
          <t>Debt instrument, basis spread on variable rate</t>
        </is>
      </c>
      <c r="B12"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6" t="n">
        <v>-166328</v>
      </c>
      <c r="C4" s="6" t="n">
        <v>-12440</v>
      </c>
      <c r="D4" s="6" t="n">
        <v>-21938</v>
      </c>
    </row>
    <row r="5">
      <c r="A5" s="3" t="inlineStr">
        <is>
          <t>Adjustments to reconcile net loss to net cash provided by operating activities:</t>
        </is>
      </c>
    </row>
    <row r="6">
      <c r="A6" s="4" t="inlineStr">
        <is>
          <t>Depreciation and amortization</t>
        </is>
      </c>
      <c r="B6" s="5" t="n">
        <v>27019</v>
      </c>
      <c r="C6" s="5" t="n">
        <v>26127</v>
      </c>
      <c r="D6" s="5" t="n">
        <v>25671</v>
      </c>
    </row>
    <row r="7">
      <c r="A7" s="4" t="inlineStr">
        <is>
          <t>Loss on impairment and abandonment of assets</t>
        </is>
      </c>
      <c r="B7" s="5" t="n">
        <v>105158</v>
      </c>
    </row>
    <row r="8">
      <c r="A8" s="4" t="inlineStr">
        <is>
          <t>Amortization of financing costs</t>
        </is>
      </c>
      <c r="B8" s="5" t="n">
        <v>1606</v>
      </c>
      <c r="C8" s="5" t="n">
        <v>276</v>
      </c>
      <c r="D8" s="5" t="n">
        <v>315</v>
      </c>
    </row>
    <row r="9">
      <c r="A9" s="4" t="inlineStr">
        <is>
          <t>Loss on disposal of assets</t>
        </is>
      </c>
      <c r="B9" s="5" t="n">
        <v>46</v>
      </c>
      <c r="C9" s="5" t="n">
        <v>7</v>
      </c>
      <c r="D9" s="5" t="n">
        <v>82</v>
      </c>
    </row>
    <row r="10">
      <c r="A10" s="4" t="inlineStr">
        <is>
          <t>Gain on sale-leaseback transaction</t>
        </is>
      </c>
      <c r="D10" s="5" t="n">
        <v>-371</v>
      </c>
    </row>
    <row r="11">
      <c r="A11" s="4" t="inlineStr">
        <is>
          <t>Stock-based compensation</t>
        </is>
      </c>
      <c r="B11" s="5" t="n">
        <v>2720</v>
      </c>
      <c r="C11" s="5" t="n">
        <v>3536</v>
      </c>
      <c r="D11" s="5" t="n">
        <v>3433</v>
      </c>
    </row>
    <row r="12">
      <c r="A12" s="4" t="inlineStr">
        <is>
          <t>Deferred income taxes</t>
        </is>
      </c>
      <c r="B12" s="5" t="n">
        <v>311</v>
      </c>
      <c r="C12" s="5" t="n">
        <v>307</v>
      </c>
      <c r="D12" s="5" t="n">
        <v>-565</v>
      </c>
    </row>
    <row r="13">
      <c r="A13" s="4" t="inlineStr">
        <is>
          <t>Construction allowances from landlords</t>
        </is>
      </c>
      <c r="B13" s="5" t="n">
        <v>1312</v>
      </c>
      <c r="C13" s="5" t="n">
        <v>1491</v>
      </c>
      <c r="D13" s="5" t="n">
        <v>8568</v>
      </c>
    </row>
    <row r="14">
      <c r="A14" s="3" t="inlineStr">
        <is>
          <t>Change in operating assets and liabilities:</t>
        </is>
      </c>
    </row>
    <row r="15">
      <c r="A15" s="4" t="inlineStr">
        <is>
          <t>Inventories</t>
        </is>
      </c>
      <c r="B15" s="5" t="n">
        <v>122825</v>
      </c>
      <c r="C15" s="5" t="n">
        <v>-3578</v>
      </c>
      <c r="D15" s="5" t="n">
        <v>-12543</v>
      </c>
    </row>
    <row r="16">
      <c r="A16" s="4" t="inlineStr">
        <is>
          <t>Prepaid and other current assets</t>
        </is>
      </c>
      <c r="B16" s="5" t="n">
        <v>-2547</v>
      </c>
      <c r="C16" s="5" t="n">
        <v>483</v>
      </c>
      <c r="D16" s="5" t="n">
        <v>559</v>
      </c>
    </row>
    <row r="17">
      <c r="A17" s="4" t="inlineStr">
        <is>
          <t>Lease assets and liabilities</t>
        </is>
      </c>
      <c r="B17" s="5" t="n">
        <v>2941</v>
      </c>
    </row>
    <row r="18">
      <c r="A18" s="4" t="inlineStr">
        <is>
          <t>Accounts payable</t>
        </is>
      </c>
      <c r="B18" s="5" t="n">
        <v>2726</v>
      </c>
      <c r="C18" s="5" t="n">
        <v>-873</v>
      </c>
      <c r="D18" s="5" t="n">
        <v>22612</v>
      </c>
    </row>
    <row r="19">
      <c r="A19" s="4" t="inlineStr">
        <is>
          <t>Accrued liabilities</t>
        </is>
      </c>
      <c r="B19" s="5" t="n">
        <v>-3105</v>
      </c>
      <c r="C19" s="5" t="n">
        <v>4954</v>
      </c>
      <c r="D19" s="5" t="n">
        <v>-300</v>
      </c>
    </row>
    <row r="20">
      <c r="A20" s="4" t="inlineStr">
        <is>
          <t>Deferred rent</t>
        </is>
      </c>
      <c r="C20" s="5" t="n">
        <v>-823</v>
      </c>
      <c r="D20" s="5" t="n">
        <v>1280</v>
      </c>
    </row>
    <row r="21">
      <c r="A21" s="4" t="inlineStr">
        <is>
          <t>Other liabilities—non-current</t>
        </is>
      </c>
      <c r="B21" s="5" t="n">
        <v>-814</v>
      </c>
      <c r="C21" s="5" t="n">
        <v>100</v>
      </c>
      <c r="D21" s="5" t="n">
        <v>368</v>
      </c>
    </row>
    <row r="22">
      <c r="A22" s="4" t="inlineStr">
        <is>
          <t>Net cash provided by operating activities</t>
        </is>
      </c>
      <c r="B22" s="5" t="n">
        <v>93870</v>
      </c>
      <c r="C22" s="5" t="n">
        <v>19567</v>
      </c>
      <c r="D22" s="5" t="n">
        <v>27171</v>
      </c>
    </row>
    <row r="23">
      <c r="A23" s="3" t="inlineStr">
        <is>
          <t>Cash flows from investing activities:</t>
        </is>
      </c>
    </row>
    <row r="24">
      <c r="A24" s="4" t="inlineStr">
        <is>
          <t>Capital expenditures</t>
        </is>
      </c>
      <c r="B24" s="5" t="n">
        <v>-15825</v>
      </c>
      <c r="C24" s="5" t="n">
        <v>-16044</v>
      </c>
      <c r="D24" s="5" t="n">
        <v>-30764</v>
      </c>
    </row>
    <row r="25">
      <c r="A25" s="4" t="inlineStr">
        <is>
          <t>Purchase of intellectual property</t>
        </is>
      </c>
      <c r="B25" s="5" t="n">
        <v>-27</v>
      </c>
      <c r="C25" s="5" t="n">
        <v>-299</v>
      </c>
      <c r="D25" s="5" t="n">
        <v>-42</v>
      </c>
    </row>
    <row r="26">
      <c r="A26" s="4" t="inlineStr">
        <is>
          <t>Proceeds from sales of assets</t>
        </is>
      </c>
      <c r="B26" s="5" t="n">
        <v>1950</v>
      </c>
      <c r="C26" s="5" t="n">
        <v>31</v>
      </c>
      <c r="D26" s="5" t="n">
        <v>83</v>
      </c>
    </row>
    <row r="27">
      <c r="A27" s="4" t="inlineStr">
        <is>
          <t>Net cash used in investing activities</t>
        </is>
      </c>
      <c r="B27" s="5" t="n">
        <v>-13902</v>
      </c>
      <c r="C27" s="5" t="n">
        <v>-16312</v>
      </c>
      <c r="D27" s="5" t="n">
        <v>-30723</v>
      </c>
    </row>
    <row r="28">
      <c r="A28" s="3" t="inlineStr">
        <is>
          <t>Cash flows from financing activities:</t>
        </is>
      </c>
    </row>
    <row r="29">
      <c r="A29" s="4" t="inlineStr">
        <is>
          <t>Proceeds under revolving credit facility</t>
        </is>
      </c>
      <c r="B29" s="5" t="n">
        <v>308506</v>
      </c>
      <c r="C29" s="5" t="n">
        <v>229190</v>
      </c>
      <c r="D29" s="5" t="n">
        <v>195500</v>
      </c>
    </row>
    <row r="30">
      <c r="A30" s="4" t="inlineStr">
        <is>
          <t>Repayments under revolving credit facility</t>
        </is>
      </c>
      <c r="B30" s="5" t="n">
        <v>-343056</v>
      </c>
      <c r="C30" s="5" t="n">
        <v>-233020</v>
      </c>
      <c r="D30" s="5" t="n">
        <v>-187520</v>
      </c>
    </row>
    <row r="31">
      <c r="A31" s="4" t="inlineStr">
        <is>
          <t>Change in cash overdraft</t>
        </is>
      </c>
      <c r="B31" s="5" t="n">
        <v>-4996</v>
      </c>
      <c r="C31" s="5" t="n">
        <v>3213</v>
      </c>
      <c r="D31" s="5" t="n">
        <v>-1026</v>
      </c>
    </row>
    <row r="32">
      <c r="A32" s="4" t="inlineStr">
        <is>
          <t>Proceeds from the exercise of employee stock options</t>
        </is>
      </c>
      <c r="C32" s="5" t="n">
        <v>8</v>
      </c>
      <c r="D32" s="5" t="n">
        <v>4</v>
      </c>
    </row>
    <row r="33">
      <c r="A33" s="4" t="inlineStr">
        <is>
          <t>Payments on finance/capital leases</t>
        </is>
      </c>
      <c r="B33" s="5" t="n">
        <v>-224</v>
      </c>
      <c r="C33" s="5" t="n">
        <v>-162</v>
      </c>
      <c r="D33" s="5" t="n">
        <v>-159</v>
      </c>
    </row>
    <row r="34">
      <c r="A34" s="4" t="inlineStr">
        <is>
          <t>Payments of financing costs</t>
        </is>
      </c>
      <c r="B34" s="5" t="n">
        <v>-4917</v>
      </c>
      <c r="C34" s="5" t="n">
        <v>-599</v>
      </c>
    </row>
    <row r="35">
      <c r="A35" s="4" t="inlineStr">
        <is>
          <t>Net cash provided by/(used in) financing activities</t>
        </is>
      </c>
      <c r="B35" s="5" t="n">
        <v>-44687</v>
      </c>
      <c r="C35" s="5" t="n">
        <v>-1370</v>
      </c>
      <c r="D35" s="5" t="n">
        <v>6799</v>
      </c>
    </row>
    <row r="36">
      <c r="A36" s="4" t="inlineStr">
        <is>
          <t>Net increase in cash and cash equivalents</t>
        </is>
      </c>
      <c r="B36" s="5" t="n">
        <v>35281</v>
      </c>
      <c r="C36" s="5" t="n">
        <v>1885</v>
      </c>
      <c r="D36" s="5" t="n">
        <v>3247</v>
      </c>
    </row>
    <row r="37">
      <c r="A37" s="4" t="inlineStr">
        <is>
          <t>Cash and cash equivalents, beginning of period</t>
        </is>
      </c>
      <c r="B37" s="5" t="n">
        <v>11395</v>
      </c>
      <c r="C37" s="5" t="n">
        <v>9510</v>
      </c>
      <c r="D37" s="5" t="n">
        <v>6263</v>
      </c>
    </row>
    <row r="38">
      <c r="A38" s="4" t="inlineStr">
        <is>
          <t>Cash and cash equivalents, end of period</t>
        </is>
      </c>
      <c r="B38" s="5" t="n">
        <v>46676</v>
      </c>
      <c r="C38" s="5" t="n">
        <v>11395</v>
      </c>
      <c r="D38" s="5" t="n">
        <v>9510</v>
      </c>
    </row>
    <row r="39">
      <c r="A39" s="3" t="inlineStr">
        <is>
          <t>Supplemental cash flow information:</t>
        </is>
      </c>
    </row>
    <row r="40">
      <c r="A40" s="4" t="inlineStr">
        <is>
          <t>Interest paid</t>
        </is>
      </c>
      <c r="B40" s="5" t="n">
        <v>2141</v>
      </c>
      <c r="C40" s="5" t="n">
        <v>2140</v>
      </c>
      <c r="D40" s="5" t="n">
        <v>1615</v>
      </c>
    </row>
    <row r="41">
      <c r="A41" s="4" t="inlineStr">
        <is>
          <t>Income taxes paid/(refunded)</t>
        </is>
      </c>
      <c r="B41" s="5" t="n">
        <v>-104</v>
      </c>
      <c r="C41" s="5" t="n">
        <v>212</v>
      </c>
      <c r="D41" s="5" t="n">
        <v>285</v>
      </c>
    </row>
    <row r="42">
      <c r="A42" s="4" t="inlineStr">
        <is>
          <t>Finance/capital lease obligations incurred</t>
        </is>
      </c>
      <c r="C42" s="6" t="n">
        <v>253</v>
      </c>
      <c r="D42" s="6" t="n">
        <v>350</v>
      </c>
    </row>
    <row r="43">
      <c r="A43" s="4" t="inlineStr">
        <is>
          <t>Cash paid for reorganization expenses</t>
        </is>
      </c>
      <c r="B43" s="6" t="n">
        <v>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0</t>
        </is>
      </c>
    </row>
    <row r="3">
      <c r="A3" s="3" t="inlineStr">
        <is>
          <t>Accounting Policies [Abstract]</t>
        </is>
      </c>
    </row>
    <row r="4">
      <c r="A4" s="4" t="inlineStr">
        <is>
          <t>Nature of Operations and Summary of Significant Accounting Policies</t>
        </is>
      </c>
      <c r="B4" s="4" t="inlineStr">
        <is>
          <t xml:space="preserve">(1) NATURE OF OPERATIONS AND SUMMARY OF SIGNIFICANT ACCOUNTING POLICIES Nature of Operations and Other General Principles Throughout these notes, Tuesday Morning Corporation is referred to as “Tuesday Morning,” “we” or “the Company”. Tuesday Morning is a leading off-price retailer, specializing in name-brand, high-quality products for the home, including upscale textiles, furnishings, housewares, gourmet food, toys and seasonal décor at prices generally below those charged by boutique, specialty and department stores, catalogs and on‑line retailers in the United States. We operated 685 discount retail stores in 39 states as of June 30, 2020 (714 and 726 stores at June 30, 2019 and 2018, respectively). We distribute periodic circulars and direct mail that keep customers familiar with Tuesday Morning. COVID-19 Pandemic The COVID-19 pandemic has had, and will continue to have, an adverse effect on our business operations, store traffic, employee availability, financial condition, results of operations, liquidity and cash flow. On March 25, 2020, we temporarily closed all of our stores nationwide, severely reducing revenues and resulting in significant operating losses and the elimination of substantially all operating cash flow. Stores have gradually reopened as allowed by state and local jurisdictions, and all but two of our stores had re-opened by the end of the fiscal year. The scope and duration of this pandemic and the related disruption to our business and financial impacts cannot be reasonably estimated at this time. Voluntary Petitions for Reorganization under Chapter 11 On May 27, 2020 (the “Petition Date”), we filed voluntary petition (the “Chapter 11 Cases”) under Chapter 11 of the United States Bankruptcy Code (the “Bankruptcy Code”) in the United States Bankruptcy Court for the Northern District of Texas, Dallas Division (the “Bankruptcy Court”). The Chapter 11 Cases are being jointly administered for procedural purposes . Significant Bankruptcy Court Actions We will continue to operate our businesses as “debtors-in-possession” under the jurisdiction of the Bankruptcy Court and in accordance with the applicable provisions of the Bankruptcy Code and orders of the Bankruptcy Court. On May 28, 2020, at the first-day hearings of the Chapter 11 Cases, the Bankruptcy Court granted relief in conjunction with various motions intended to ensure our ability to continue our ordinary operations after the Petition Date. The Bankruptcy Court’s Orders granting such relief, entered on May 28, 2020 and May 29, 2020, authorized us to, among other things, pay certain pre-petition employee and retiree expenses and benefits, use our existing cash management system, maintain and administer customer programs, pay certain critical and foreign vendors and pay certain pre-petition taxes and related fees. In addition, the Bankruptcy Court issued orders approving, among other things, (1) our entry into the Senior Secured Super Priority Debtor-in-Possession Credit Agreement (the “DIP ABL Credit Agreement”) among the Company, JPMorgan Chase Bank, N.A., as administrative agent, for itself and the other lenders, which provides for a super priority secured debtor-in-possession revolving credit facility in an aggregate amount of up to $100 million (the “DIP ABL Facility”), and (2) our use of cash collateral in accordance with the terms of the DIP ABL Credit Agreement. See Note 3 to the Consolidated Financial Statements for additional information regarding the DIP ABL Facility. These orders are significant because they allow us to operate our businesses in the normal course. The Bankruptcy Court has issued orders designed to assist us in preserving certain tax attributes by establishing, among other things, notification and hearing procedures (the “Procedures”) relating to proposed transfers of its common stock and the taking of worthless stock deductions. The Procedures, among other things, restrict transfers involving, and require notice of the holdings of and proposed transactions by any person or “entity” (as defined the applicable U.S. Treasury Regulations) owning or seeking to acquire ownership of 4.5% or more of the Company’s common stock. The Bankruptcy Court orders provide that any actions in violation of the Procedures (including the notice requirements) would be null and void ab initio, and (a) the person or entity making such a transfer would be required to take remedial actions specified by us to appropriately reflect that such transfer of our common stock is null and void ab initio and (b) the person or entity making such a declaration of worthlessness with respect to our common stock would be required to file an amended tax return revoking such declaration and any related deduction to reflect that such declaration is void ab initio. On June 9, 2020, the Bankruptcy Court issued an order approving procedures for the closure of up to 230 of our store locations. In early June 2020, we On July 10, 2020, in accordance with a final order issued by the Bankruptcy Court on July 10, 2020, we entered into a Senior Secured Super Priority Debtor-In-Possession Delayed Draw Term Loan Agreement (the “DIP DDTL Agreement”) with the Franchise Group, Inc. (the “Lender”). Pursuant to the DIP DDTL Agreement, the Lender agreed to lend us up to an aggregate principal amount of $25 million in the form of delayed draw term loans (the “DIP Term Facility”). See Note 12 for additional information. De-listing On May 27, 2020, the Company received a letter from the Listing Qualifications Department staff of The Nasdaq Stock Market (“Nasdaq”) notifying it that, as a result of the Chapter 11 Cases and in accordance with Nasdaq Listing Rules 5101, 5110(b) and IM-5101-1, Nasdaq determined that the Company’s common stock will be delisted from Nasdaq. On June 8, 2020, trading of the Company’s common stock on Nasdaq was suspended. On July 1, 2020, Nasdaq filed a Form 25 with the SEC to delist the Company’s common stock. The Company’s common stock now trades over the counter in the OTC Pink Market under the symbol “TUESQ”. Going Concern Our operating loss for the fiscal year ended June 30, 2020 was $159.2 million. The COVID-19 pandemic and the resulting store closures severely reduced our revenues and operating cash flows during the third and fourth quarters of our fiscal year ended June 30, 2020. As described further above, on May 27, 2020, we commenced the Chapter 11 Cases in the Bankruptcy Court. The filing of the Chapter 11 Cases constituted an event of default that caused our obligations under the Pre-Petition ABL Credit Agreement to become immediately due and payable. We believe that any efforts to enforce such payment obligations under the Pre-Petition ABL Credit Agreement were stayed as a result of the filing of the Chapter 11 Cases, and the creditors’ rights of enforcement with respect to the Pre-Petition ABL Credit Agreement are subject to the applicable provisions of the Bankruptcy Code and the Bankruptcy Court orders modifying the stay, including the order of the Bankruptcy Court approving the DIP ABL Facility. Cash and cash equivalents and forecasted cash flows from operations are not expected to be sufficient to meet the Company’s obligations that will mature over the next 12 months. Although we are seeking to address our liquidity concerns through the Chapter 11 Cases, the approval of a plan of reorganization or the sale of all or substantially all of our assets is not within our control and uncertainty remains as to whether the Bankruptcy Court will approve a plan of reorganization or a sale of all or substantially all of our assets. The consolidated financial statements have been prepared assuming that the Company will continue as a going concern. The consolidated financial statements do not include any adjustments that would result if the Company was unable to realize its assets and settle its liabilities as a going concern in the ordinary course of business. We have concluded that our financial condition and our projected operating results, our need to satisfy certain financial and other covenants in our debtor-in-possession financing, our need to implement a restructuring plan and receive new financing, and the risks and uncertainties surrounding the COVID-19 pandemic and the Chapter 11 Cases raise substantial doubt as to our ability to continue as a going concern. We believe that our plans, already implemented and continuing to be implemented, will mitigate the conditions and events that have raised substantial doubt about the entity’s ability to continue as a going concern. However, due to the uncertainty around the scope and duration of the COVID-19 pandemic and the related disruption to our business and financial impacts, and because our plans, including those in connection with the Chapter 11 Cases, are not yet finalized, fully executed, or approved by the Bankruptcy Court, they cannot be deemed probable of mitigating this substantial doubt. Bankruptcy Accounting The consolidated financial statements have been prepared on a going concern basis of accounting, which contemplates continuity of operations, realization of assets, and satisfaction of liabilities and commitments in the normal course of business and reflect the application of Financial Accounting Standards Board (“FASB”) Accounting Standards Codification (“ASC”) 852, “Reorganizations” (“ASC 852”). ASC 852 requires that the consolidated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on our consolidated statements of operations. In addition, pre-petition unsecured and under-secured obligations that may be impacted by the bankruptcy reorganization process have been classified as liabilities subject to compromise on our consolidated balance sheet as of June 30, 2020. As of June 30, 2020, these liabilities were reported at the amounts expected to be allowed as claims by the Bankruptcy Court. Where there was uncertainty about whether a secured claim would be paid or impaired pursuant to the Chapter 11 Cases, we classified the entire amount of the claim as an outstanding liability subject to compromise as of June 30, 2020. For specific discussion on balances of liabilities subject to compromise and reorganization items, see below. The accompanying consolidated financial statements do not purport to reflect or provide for the consequences of the Chapter 11 Cases. In particular, the consolidated financial statements do not purport to show: (i) the realizable value of assets on a liquidation basis or their availability to satisfy liabilities; (ii) the full amount of pre-petition liabilities that may be allowed for claims or contingencies, or the status and priority thereof; (iii) the effect on stockholders’ investment accounts of any changes that may be made to our capitalization; or (iv) the effect on operations of any changes that may be made to our business. Liabilities Subject to Compromise As a result of the Chapter 11 Cases, the payment of pre-petition indebtedness was subject to compromise. Generally, actions to enforce or otherwise effect payment of pre-bankruptcy filing liabilities are stayed. Although payment of pre-petition claims is generally not permitted, the Bankruptcy Court granted the Company authority to pay certain pre-petition claims in designated categories and subject to certain terms and conditions. This relief generally was designed to preserve the value of our businesses and assets. Among other things, the Bankruptcy Court authorized the Company to pay certain pre-petition claims relating to employee wages and benefits, customers, vendors, and suppliers in the ordinary course of business as well as certain insurance, tax, and principal and interest payments. We have been paying and intend to continue to pay undisputed post-petition claims in the ordinary course of business. With respect to pre-petition claims, we notified all known claimants of the deadline to file a proof of claim with the Bankruptcy Court. Our liabilities subject to compromise represent the estimate as of June 30, 2020 of claims expected. Pre-petition liabilities that are subject to compromise were required to be reported at the amounts expected to be allowed, even if they may be settled for lesser amounts. Liabilities subject to compromise in our condensed consolidated balance sheet include the following as of June 30, 2020 (in thousands):
Accounts payable
$
83,467
Accrued expenses
6,630
Operating lease liabilities
71,097
Lease liabilities - non-current
294,812
Other liabilities - non-current
333
Liabilities subject to compromise
$
456,339
Restructuring, Impairment and Abandonment Charges Restructuring, impairment, and abandonment charges total $113.5 million for the fiscal year ended June 30, 2020, and include the following (in thousands):
Restructuring costs:
Professional fees
$
5,212
Severance and compensation related costs
3,122
Total restructuring costs
$
8,334
Impairment costs:
Store long-lived assets
$
11,656
Distribution center long-lived assets
16,794
Operating lease right-of-use assets
51,626
Total impairment costs
$
80,076
Abandonment costs:
Accelerated recognition of operating lease right-of-use assets
25,082
Total abandonment costs
$
25,082
Total restructuring, impairment and abandonment costs
$
113,492
Reorganization Items Reorganization items included in our consolidated statement of operations represent amounts incurred from the Petition Date onward directly resulting from the Chapter 11 Cases and consist of professional fees of $3.6 million. Cash paid for reorganization items during the fiscal year ended June 30, 2020 was less than $0.1 million and related to professional fees. As of June 30, 2020, $3.5 million of professional fees were unpaid and accrued in Accrued Expenses in the accompanying Consolidated Balance Sheet. Accounting Pronouncement Recently Adopted In February 2016, the FASB issued Accounting Standards Update (“ASU”) No. 2016-02, “Leases (Topic 842)” (“ASC 842”). ASC 842 requires entities (“lessees”) that lease assets to recognize on the balance sheet the assets and liabilities for the rights and obligations created by those leases. Under ASC 842, a right-of-use asset and lease liability is recorded for all leases, whether operating or finance, while the income statement will reflect lease expense for operating leases and amortization/interest expense for finance leases. In addition, ASC 842 requires disclosures to help investors and other financial statement users better understand the amount, timing and uncertainty of cash flows arising from leases. We adopted ASC 842 effective July 1, 2019 on a modified retrospective basis. We elected the transition option that allows entities to only apply the standard at the adoption date and not apply the provisions to comparative periods; therefore, prior periods were not restated. This transition option allows the recognition of a cumulative effect adjustment to the opening balance of retained earnings in the period of adoption rather than the earliest period presented. Our adoption of the standard resulted in a cumulative effect adjustment to retained earnings of $0.6 million, as of July 1, 2019. The adoption of the standard resulted in the recognition of operating lease assets of approximately $350 million and liabilities of approximately $375 million as of July 1, 2019. We elected certain practical expedients permitted under the transition guidance, including the package of practical expedients, which allows us to not reassess whether existing contracts contain leases, the lease classification of existing leases, or initial direct costs for existing leases. We elected not to separate lease and non-lease components for new and modified leases and not to recognize a right-of-use asset and a lease liability for leases with an initial term of 12 months or less. We did not elect the hindsight practical expedient. The adoption of the standard did not materially impact our consolidated net income or liquidity, and did not have an impact on debt-covenant compliance under our current revolving credit agreement. See Note 7 for additional information. Summary of Significant Accounting Policies
(a)
Basis of Presentation —The accompanying consolidated financial statements include the accounts of Tuesday Morning Corporation, a Delaware corporation, and its wholly‑owned subsidiaries. All entities of the Company were included in the filing of the Chapter 11 Cases and all entities are included in our consolidated financial statements, thus separate condensed combined financial statements of the entities in the reorganization proceedings are not required.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loss in any period. We do not present a separate statement of comprehensive income, as we have no other comprehensive income items. Our fiscal year ended on June 30, 2020, which we refer to as fiscal 2020.
(b)
Use of Estimates
(c)
Cash and Cash Equivalents
(d)
Inventories Stores generally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In the second half of fiscal 2020, due to the impact of the COVID-19 pandemic including our temporary store closures, we conducted physical inventories at a portion of our stores sufficient to validate the existence of inventory in our stores and the accuracy of our estimated shrink reserve rate. We have loss prevention and inventory controls programs that we believe minimize shrink. The estimated shrink rate may require a favorable or unfavorable adjustment to actual results to the extent that our subsequent actual physical inventory results yield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market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
(e)
Property and Equipment Estimated Useful Lives
Buildings
30 years
Furniture and fixtures
3 to 7 years
Leasehold improvements
Shorter of useful life or lease term
Equipment
5 to 10 years
Assets under capital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
(f)
Deferred Financing Costs
(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ur results of operations included the impact of the enactment of the Tax Cuts and Jobs Act of 2017 (“TCJA”), which was signed into law on December 22, 2017. The TCJA made significant and complex changes to U.S. tax law including, but not limited to, (i) reducing the U.S. federal corporate tax rate from 35% to 21%; (ii) eliminating the corporate alternative minimum tax (“AMT”) and providing a refund mechanism for existing AMT credits; (iii) creating a new limitation on the deductibility of interest expense; (iv) changing rules related to uses and limitation of net operating loss carryforwards created in tax years beginning after December 31, 2017; and (v) significant acceleration of depreciation expense. As a result of the adoption of the TCJA upon enactment during fiscal year 2018, the blended statutory federal tax rate for fiscal 2018 was 27.2% with the statutory rate of 21% for fiscal 2019 and beyond.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MT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intend to defer qualified payroll taxes and claim the employee retention credit. At this point in time, the amount of the credit is still being evaluated.
(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4 million, $1.3 million, and $0.9 million, respectively, at June 30, 2020, and $8.2 million, $1.1 million, and $0.9 million, respectively, at June 30, 2019.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2.7 million, $3.3 million and $8.7 million, respectively, for the fiscal year ended June 30, 2020, $2.1 million, $2.3 million and $7.9 million, respectively, for the fiscal year ended June 30, 2019, and $5.3 million, $2.9 million and $6.4 million, respectively, for the fiscal year ended June 30, 2018.
(i)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ASU No. 2014-09, “Revenue from Contracts with Customers (Topic 606)” (“ASC 606”), adopted in the first quarter of fiscal 2019, required a change in presentation of the sales return reserve on our Consolidated Balance Sheet, which we previously presented net of the estimated value of returned merchandise, but is now being presented on a gross basis. In the first quarter of fiscal 2019, we recorded an immaterial adjustment to present the reserve on a gross basis, increasing “Accrued Liabilities” and recording the corresponding returns asset, as evaluated for impairment, in “Other Assets,” in the Consolidated Balance Sheet. No impairment of the returns asset was indicated or recorded for the fiscal year ended June 30, 2020.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 0 .
(j)
Advertising
(k)
Financial Instruments
(l)
Share‑Based Compensation The risk‑free interest rate is the constant maturity risk-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valuation inputs were as shown below. In fiscal 2020, stock options were granted in the first fiscal quarter only.
Fiscal Years Ended June 30,
2020
2019
2018
Weighted average risk-free interest rate
2.4%
2.3 - 2.9%
1.7 - 2.5%
Expected life of options (years)
4.6
3.8 - 5.0
3.8 - 4.9
Expected stock volatility
64.8%
49.0 - 64.8%
60.0 - 63.3%
Expected dividend yield
0.0%
0.0%
0.0%
(m)
Net Loss Per Common Share
(n)
Impairment of Long‑Lived Assets and Long‑Lived Assets to Be Disposed Of Long‑lived assets, principally property and equipment and leasehold improvements, as well as lease right-of-use assets subsequent to the adoption of ASC 842, are reviewed for impairment when, in management’s judgment, events or changes in circumstances indicate that the carrying amount of an asset (or asset group) may not be recoverable. Impairment is indicated when the sum of the estimated future cash flows, on an undiscounted basis, is less than the asset’s (asset group’s) carrying amount. Then, when the fair value of the estimated future cash flows, on a discounted basis, is less than carrying amount, an impairment charge is recorded. Assets subject to fair value measurement under ASC 820, “Fair Value Measurement”, are categorized into one of three different levels of the fair value hierarchy depending on the observability of the inputs employed in the measurement, as follows:
•
Level 1 – observable inputs that reflect quoted prices (unadjusted) for identical assets in active markets.
•
Level 2 – inputs that reflect quoted prices for identical assets in markets which are not active; quoted prices for similar assets in active markets; inputs other than quoted prices that are observable for the asset;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Assets to be disposed of are reported at the lower of the carrying amount or fair value less costs to sell. See Note 2 and Note 7 for additional information.
(o)
Intellectual Property As of June 30, 2020, the carrying value of the intellectual property was $1.6 million and no impairment was identified or recorded.
(p )
Cease-use Liability
(r)
Asset Retirement Obligations Asset Retirement and Environmental Obligations We record the net present value of the ARO liability and also record a related capital asset, in an equal amount, for leases which contractually result in an ARO.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2.8 million as of June 30, 2020 was comprised of a $1.6 million short-term portion included in accrued liabilities and a $1.2 million long-term portion included in “Asset retirement obligation—non-current” on our Consolidated Balance Sheet at June 30, 2020. Our ARO liability, which totaled $3.1 million as of June 30, 2019 was comprised of a $0.1 million short-term portion included in accrued liabilities and a $3.0 million long-term portion included in “Asset retirement obligation—non-current” on our Consolidated Balance Sheet at June 30, 2019.
(s)
Leases As discussed in Note 7, we adopted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t )
Legal Proceeding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u )
Recent Accounting Pronouncements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will adopt ASC 326 in the first quarter of fiscal 2021. The adoption is not expected to have a material impact to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2) PROPERTY AND EQUIPMENT Property and equipment, net of accumulated depreciation, consisted of the following (in thousands):
June 30,
2020
2019
Land
$
6,628
$
6,628
Buildings and building improvements
43,215
41,794
Furniture and fixtures
63,755
63,857
Equipment
68,909
67,754
Software
50,691
47,214
Leasehold improvements
65,281
61,802
Assets under capital lease
1,223
783
299,702
289,832
Less accumulated depreciation
(231,067
)
(179,686
)
Net property and equipment
$
68,635
$
110,146
In the fourth quarter of fiscal 2020, we recorded impairment charges of $28.5 million for property and equipment related to our permanent store and Phoenix distribution center closing plans, as well as for our Dallas distribution center retrofit project which was cancelled as a result of the COVID-19 impact to our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3) DEBT We are party to a credit agreement which provided for an asset-based, five-year senior secured revolving credit facility in the original amount of up to $180.0 million which was scheduled to mature on January 29, 2024 (the “Pre-Petition ABL Credit Agreement”). The availability of funds under the Pre-Petition ABL Credit Agreement was limited to the lesser of a calculated borrowing base and the lenders’ aggregate commitments under the Pre-Petition ABL Credit Agreement. Our indebtedness under the Pre-Petition ABL Credit Agreement is secured by a lien on substantially all of our assets. On May 14, 2020, we entered into a Limited Forbearance Agreement (the “Forbearance Agreement”) with the lenders under the Pre-Petition ABL Credit Agreement Under the terms of the Forbearance Agreement, the lenders under the Pre-Petition ABL Credit Agreement Pre-Petition ABL Credit Agreement Pursuant to the Forbearance Agreement, the commitment of the lenders under the was permanently reduced from $180 million to $130 million and new swingline loans were not advanced. During the forbearance period, the lenders were not obligated to fund further loans or issue or renew letters of credit under the . The Forbearance Agreement required loan repayments of $10 million under the , and the application of unrestricted and unencumbered cash balances in excess of $32 million to the repayment of outstanding borrowings under the . The Forbearance Agreement also required daily cash sweeps to the Company’s main concentration account, a deposit account control agreement over such account, the imposition of additional reporting obligations, including a business plan, cash flow forecasts and working capital plan, and adherence to such cash flow forecasts, subject to certain permitted variances. The Forbearance Agreement also required the Company to retain a liquidation consultant and financial advisor. The Forbearance Agreement ended on May 26, 2020. As of June 30, 2020, we had $0.1 million remaining outstanding under the Pre-Petition ABL Credit Agreement. The filing of the Chapter 11 Cases on May 27, 2020, was an event of default under the , making all amounts outstanding under the existing immediately due and payable. As of June 30, 2020, all outstanding borrowings under the existing agreement are reflected as a current liability in the Consolidated Balance Sheet. As discussed in Note 1, we believe that any efforts to enforce such payment obligations under the Pre-Petition ABL Credit Agreement were stayed as a result of the filing of the Chapter 11 Cases, and the creditors’ rights of enforcement with respect to the Pre-Petition ABL Credit Agreement are subject to the applicable provisions of the Bankruptcy Code and any Bankruptcy Court orders modifying the stay, including the orders of the Bankruptcy Court approving the DIP ABL Facility. The fair value of the Company’s debt approximated its carrying amount as of June 30, 2020. As no availability remains under the Pre-Petition ABL Credit Agreement, unused commitment fees and interest charges ceased. At June 30, 2019, we had $34.7 million of borrowings outstanding under the Pre-Petition ABL Agreement, $11.5 million of outstanding letters of credit and availability of $65.0 million. Letters of credit under the Revolving Credit Facility are generally for self-insurance purposes. Interest expense for fiscal 2019 from the Pre-Petition ABL Agreement of $2.5 million was comprised of interest of $1.7 million, commitment fees of $0.5 million, and the amortization of financing fees of $0.3 million. Interest expense from the Pre-Petition ABL Credit Agreement of $2.1 million for fiscal 2018 was comprised of interest of $1.3 million, commitment fees of $0.4 million, and the amortization of financing fees of $0.4 million. DIP ABL Facility On May 29, 2020, we entered into the DIP ABL Credit Agreement. The Lenders under the DIP ABL Facility are the existing lenders under the Pre-Petition ABL Credit Agreement. The DIP ABL Credit Agreement includes conditions precedent, representations and warranties, affirmative and negative covenants, and events of default customary for financings of this type and size. The DIP ABL Credit Agreement requires us to, among other things, maintain certain minimum liquidity requirements, and receive approval of a plan of reorganization or sale of substantially all our assets through the Chapter 11 process pursuant to certain agreed upon deadlines. On September 8, 2020, the lenders under the DIP ABL Facility agreed to extend the deadline contained in the court order approving the DIP ABL Credit Agreement for filing a plan of reorganization or motion to sell substantially all of our assets to September 17, 2020. On September 9, 2020, the committee for the unsecured creditors in the Chapter 11 Cases filed an objection with the Bankruptcy Court asserting the extension was not valid. The Company believes the objection is without merit and intends to vigorously oppose the objection. Under the terms of the DIP ABL Credit Agreement, amounts available for advances are subject to a borrowing base generally consistent with the borrowing base under the Pre-Petition ABL Credit Agreement, subject to certain agreed upon exceptions. The DIP ABL Credit Agreement requires that all proceeds of advances under the DIP ABL Facility be used only for ordinary course general corporate and working capital purposes, costs of administration of the Chapter 11 Cases, certain professional fees and fees and expenses relating to the DIP ABL Facility, in each case, in accordance with a cash flow budget that will be updated periodically, subject to certain permitted variances. The DIP ABL Credit Agreement requires that all cash received by us (other than proceeds of the DIP ABL Facility) be applied to repay outstanding amounts under the Pre-Petition ABL Credit Agreement. As of June 30, 2020, we had no amounts outstanding under the DIP ABL Facility, $8.8 million of outstanding letters of credit and approximately $33.0 million of borrowing capacity available under the DIP ABL Facility. The commitments of the lenders under the DIP ABL Facility terminate and outstanding borrowings under the DIP ABL Facility mature at the earliest of the date which is one hundred eighty (180) days after the Petition Date; the date of consummation of the sale of all or substantially all of our assets; the effective date of a plan of reorganization; or upon the occurrence of an event of default under the DIP ABL Credit Agreement or such other date as the outstanding borrowings under the DIP Facility are accelerated. See Note 11 for additional discussion on dividend restrictions under the DIP ABL Facility and the Pre-Petition ABL Credit Agreement. See Note 12 for information regarding the DIP Term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2:14:56Z</dcterms:created>
  <dcterms:modified xmlns:dcterms="http://purl.org/dc/terms/" xmlns:xsi="http://www.w3.org/2001/XMLSchema-instance" xsi:type="dcterms:W3CDTF">2020-09-14T12:14:56Z</dcterms:modified>
</cp:coreProperties>
</file>